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vestments and other asse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tirement plan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Fair value measurement" sheetId="18" state="visible" r:id="rId18"/>
    <sheet xmlns:r="http://schemas.openxmlformats.org/officeDocument/2006/relationships" name="Other matter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Acquisitions (Tables)" sheetId="22" state="visible" r:id="rId22"/>
    <sheet xmlns:r="http://schemas.openxmlformats.org/officeDocument/2006/relationships" name="Goodwill and other intangible_2" sheetId="23" state="visible" r:id="rId23"/>
    <sheet xmlns:r="http://schemas.openxmlformats.org/officeDocument/2006/relationships" name="Investments and other assets (T" sheetId="24" state="visible" r:id="rId24"/>
    <sheet xmlns:r="http://schemas.openxmlformats.org/officeDocument/2006/relationships" name="Long-term debt (Tables)" sheetId="25" state="visible" r:id="rId25"/>
    <sheet xmlns:r="http://schemas.openxmlformats.org/officeDocument/2006/relationships" name="Retirement plans (Tables)"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Accounting policies - Narrative" sheetId="29" state="visible" r:id="rId29"/>
    <sheet xmlns:r="http://schemas.openxmlformats.org/officeDocument/2006/relationships" name="Accounting policies - Revenue (" sheetId="30" state="visible" r:id="rId30"/>
    <sheet xmlns:r="http://schemas.openxmlformats.org/officeDocument/2006/relationships" name="Acquisitions - Narrative (Detai" sheetId="31" state="visible" r:id="rId31"/>
    <sheet xmlns:r="http://schemas.openxmlformats.org/officeDocument/2006/relationships" name="Acquisitions - Summary of Estim" sheetId="32" state="visible" r:id="rId32"/>
    <sheet xmlns:r="http://schemas.openxmlformats.org/officeDocument/2006/relationships" name="Goodwill and other intangible_3" sheetId="33" state="visible" r:id="rId33"/>
    <sheet xmlns:r="http://schemas.openxmlformats.org/officeDocument/2006/relationships" name="Investments and other assets - " sheetId="34" state="visible" r:id="rId34"/>
    <sheet xmlns:r="http://schemas.openxmlformats.org/officeDocument/2006/relationships" name="Investments and other assets _2" sheetId="35" state="visible" r:id="rId35"/>
    <sheet xmlns:r="http://schemas.openxmlformats.org/officeDocument/2006/relationships" name="Income taxes (Details)" sheetId="36" state="visible" r:id="rId36"/>
    <sheet xmlns:r="http://schemas.openxmlformats.org/officeDocument/2006/relationships" name="Long-term debt - Schedule of Lo" sheetId="37" state="visible" r:id="rId37"/>
    <sheet xmlns:r="http://schemas.openxmlformats.org/officeDocument/2006/relationships" name="Long-term debt - Narrative (Det" sheetId="38" state="visible" r:id="rId38"/>
    <sheet xmlns:r="http://schemas.openxmlformats.org/officeDocument/2006/relationships" name="Retirement plans - Narrative (D" sheetId="39" state="visible" r:id="rId39"/>
    <sheet xmlns:r="http://schemas.openxmlformats.org/officeDocument/2006/relationships" name="Retirement plans - Benefit Cost"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Earnings per share - Schedule o" sheetId="43" state="visible" r:id="rId43"/>
    <sheet xmlns:r="http://schemas.openxmlformats.org/officeDocument/2006/relationships" name="Fair value measurement (Details" sheetId="44" state="visible" r:id="rId44"/>
    <sheet xmlns:r="http://schemas.openxmlformats.org/officeDocument/2006/relationships" name="Other matters (Details)" sheetId="45" state="visible" r:id="rId45"/>
  </sheets>
  <definedNames/>
  <calcPr calcId="124519" fullCalcOnLoad="1"/>
</workbook>
</file>

<file path=xl/sharedStrings.xml><?xml version="1.0" encoding="utf-8"?>
<sst xmlns="http://schemas.openxmlformats.org/spreadsheetml/2006/main" uniqueCount="500">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6961</t>
  </si>
  <si>
    <t>Entity Registrant Name</t>
  </si>
  <si>
    <t>TEGNA INC.</t>
  </si>
  <si>
    <t>Entity Incorporation, State or Country Code</t>
  </si>
  <si>
    <t>DE</t>
  </si>
  <si>
    <t>Entity Tax Identification Number</t>
  </si>
  <si>
    <t>16-0442930</t>
  </si>
  <si>
    <t>Entity Address, Address Line One</t>
  </si>
  <si>
    <t xml:space="preserve">   8350 Broad Street, Suite 2000,</t>
  </si>
  <si>
    <t>Entity Address, City or Town</t>
  </si>
  <si>
    <t>Tysons,</t>
  </si>
  <si>
    <t>Entity Address, State or Province</t>
  </si>
  <si>
    <t>VA</t>
  </si>
  <si>
    <t>Entity Address, Postal Zip Code</t>
  </si>
  <si>
    <t>22102-5151</t>
  </si>
  <si>
    <t>City Area Code</t>
  </si>
  <si>
    <t xml:space="preserve">(703) </t>
  </si>
  <si>
    <t>Local Phone Number</t>
  </si>
  <si>
    <t>873-66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TGNA</t>
  </si>
  <si>
    <t>Security Exchange Name</t>
  </si>
  <si>
    <t>NYSE</t>
  </si>
  <si>
    <t>Entity Common Stock Shares Outstanding</t>
  </si>
  <si>
    <t>Entity Central Index Key</t>
  </si>
  <si>
    <t>0000039899</t>
  </si>
  <si>
    <t>Amendment Flag</t>
  </si>
  <si>
    <t>Document Fiscal Year Focus</t>
  </si>
  <si>
    <t>2020</t>
  </si>
  <si>
    <t>Document Fiscal Period Focus</t>
  </si>
  <si>
    <t>Q1</t>
  </si>
  <si>
    <t>Current Fiscal Year End Date</t>
  </si>
  <si>
    <t>--12-31</t>
  </si>
  <si>
    <t>Condensed Consolidated Balance Sheets - USD ($) $ in Thousands</t>
  </si>
  <si>
    <t>Dec. 31, 2019</t>
  </si>
  <si>
    <t>Current assets</t>
  </si>
  <si>
    <t>Cash and cash equivalents</t>
  </si>
  <si>
    <t>Accounts receivable, net of allowances of $5,810 and $3,723, respectively</t>
  </si>
  <si>
    <t>Other receivables</t>
  </si>
  <si>
    <t>Syndicated programming rights</t>
  </si>
  <si>
    <t>Prepaid expenses and other current assets</t>
  </si>
  <si>
    <t>Total current assets</t>
  </si>
  <si>
    <t>Property and equipment</t>
  </si>
  <si>
    <t>Cost</t>
  </si>
  <si>
    <t>Less accumulated depreciation</t>
  </si>
  <si>
    <t>Net property and equipment</t>
  </si>
  <si>
    <t>Intangible and other assets</t>
  </si>
  <si>
    <t>Goodwill</t>
  </si>
  <si>
    <t>Indefinite-lived and amortizable intangible assets, less accumulated amortization of $184,669 and $168,452, respectively</t>
  </si>
  <si>
    <t>Right-of-use assets for operating leases</t>
  </si>
  <si>
    <t>Investments and other assets</t>
  </si>
  <si>
    <t>Total intangible and other assets</t>
  </si>
  <si>
    <t>Total assets</t>
  </si>
  <si>
    <t>Current liabilities</t>
  </si>
  <si>
    <t>Accounts payable</t>
  </si>
  <si>
    <t>Accrued liabilities</t>
  </si>
  <si>
    <t>Compensation</t>
  </si>
  <si>
    <t>Interest</t>
  </si>
  <si>
    <t>Contracts payable for programming rights</t>
  </si>
  <si>
    <t>Other</t>
  </si>
  <si>
    <t>Dividends payable</t>
  </si>
  <si>
    <t>Income taxes payable</t>
  </si>
  <si>
    <t>Total current liabilities</t>
  </si>
  <si>
    <t>Noncurrent liabilities</t>
  </si>
  <si>
    <t>Income taxes</t>
  </si>
  <si>
    <t>Deferred income tax liability</t>
  </si>
  <si>
    <t>Long-term debt</t>
  </si>
  <si>
    <t>Pension liabilities</t>
  </si>
  <si>
    <t>Operating lease liabilities</t>
  </si>
  <si>
    <t>Other noncurrent liabilities</t>
  </si>
  <si>
    <t>Total noncurrent liabilities</t>
  </si>
  <si>
    <t>Total liabilities</t>
  </si>
  <si>
    <t>Redeemable noncontrolling interest</t>
  </si>
  <si>
    <t>Commitments and contingent liabilities (see Note 11)</t>
  </si>
  <si>
    <t xml:space="preserve"> </t>
  </si>
  <si>
    <t>Shareholders’ equity</t>
  </si>
  <si>
    <t>Common stock of $1 par value per share, 800,000,000 shares authorized, 324,418,632 shares issued</t>
  </si>
  <si>
    <t>Additional paid-in capital</t>
  </si>
  <si>
    <t>Retained earnings</t>
  </si>
  <si>
    <t>Accumulated other comprehensive loss</t>
  </si>
  <si>
    <t>Less treasury stock at cost, 106,066,299 shares and 106,955,082 shares, respectively</t>
  </si>
  <si>
    <t>Total equity</t>
  </si>
  <si>
    <t>Total liabilities, redeemable noncontrolling interest and equity</t>
  </si>
  <si>
    <t>Condensed Consolidated Balance Sheets (Parenthetical) - USD ($) $ in Thousands</t>
  </si>
  <si>
    <t>Statement of Financial Position [Abstract]</t>
  </si>
  <si>
    <t>Allowance for doubtful accounts receivable</t>
  </si>
  <si>
    <t>Indefinite-lived and amortizable intangible assets, accumulated amortization</t>
  </si>
  <si>
    <t>Common stock, par value (in dollars per share)</t>
  </si>
  <si>
    <t>Common stock, authorized shares (in shares)</t>
  </si>
  <si>
    <t>Common stock, issued shares (in shares)</t>
  </si>
  <si>
    <t>Treasury stock, shares (in shares)</t>
  </si>
  <si>
    <t>Consolidated Statements of Income - USD ($) shares in Thousands, $ in Thousands</t>
  </si>
  <si>
    <t>Mar. 31, 2019</t>
  </si>
  <si>
    <t>Income Statement [Abstract]</t>
  </si>
  <si>
    <t>Revenues</t>
  </si>
  <si>
    <t>Operating expenses:</t>
  </si>
  <si>
    <t>Cost of revenues</t>
  </si>
  <si>
    <t>[1]</t>
  </si>
  <si>
    <t>Business units - Selling, general and administrative expenses</t>
  </si>
  <si>
    <t>Corporate - General and administrative expenses</t>
  </si>
  <si>
    <t>Depreciation</t>
  </si>
  <si>
    <t>Amortization of intangible assets</t>
  </si>
  <si>
    <t>Spectrum repacking reimbursements and other, net</t>
  </si>
  <si>
    <t>Total</t>
  </si>
  <si>
    <t>Operating income</t>
  </si>
  <si>
    <t>Non-operating income (expense):</t>
  </si>
  <si>
    <t>Equity income in unconsolidated investments, net</t>
  </si>
  <si>
    <t>Interest expense</t>
  </si>
  <si>
    <t>Other non-operating items, net</t>
  </si>
  <si>
    <t>Income before income taxes</t>
  </si>
  <si>
    <t>Provision for income taxes</t>
  </si>
  <si>
    <t>Net Income</t>
  </si>
  <si>
    <t>Net loss attributable to redeemable noncontrolling interest</t>
  </si>
  <si>
    <t>Net income attributable to TEGNA Inc.</t>
  </si>
  <si>
    <t>Net income per share – basic (in dollars per share)</t>
  </si>
  <si>
    <t>Net income per share – diluted (in dollars per share)</t>
  </si>
  <si>
    <t>Weighted average number of common shares outstanding:</t>
  </si>
  <si>
    <t>Basic shares (in shares)</t>
  </si>
  <si>
    <t>Diluted shares (in shares)</t>
  </si>
  <si>
    <t>Cost of revenues exclude charges for depreciation and amortization expense, which are shown separately above.</t>
  </si>
  <si>
    <t>Consolidated Statements of Comprehensive Income - USD ($) $ in Thousands</t>
  </si>
  <si>
    <t>Statement of Comprehensive Income [Abstract]</t>
  </si>
  <si>
    <t>Net income</t>
  </si>
  <si>
    <t>Other comprehensive income, before tax:</t>
  </si>
  <si>
    <t>Foreign currency translation adjustments</t>
  </si>
  <si>
    <t>Recognition of previously deferred post-retirement benefit plan costs</t>
  </si>
  <si>
    <t>Other comprehensive income, before tax</t>
  </si>
  <si>
    <t>Income tax effect related to components of other comprehensive income</t>
  </si>
  <si>
    <t>Other comprehensive income, net of tax</t>
  </si>
  <si>
    <t>Comprehensive income</t>
  </si>
  <si>
    <t>Comprehensive loss attributable to redeemable noncontrolling interest</t>
  </si>
  <si>
    <t>Comprehensive income attributable to TEGNA Inc.</t>
  </si>
  <si>
    <t>Condensed Consolidated Statements of Cash Flows - USD ($) $ in Thousands</t>
  </si>
  <si>
    <t>Cash flows from operating activities:</t>
  </si>
  <si>
    <t>Adjustments to reconcile net income to net cash flow from operating activities:</t>
  </si>
  <si>
    <t>Depreciation and amortization</t>
  </si>
  <si>
    <t>Stock-based compensation</t>
  </si>
  <si>
    <t>Company stock 401(k) contribution</t>
  </si>
  <si>
    <t>Gains on sales of assets</t>
  </si>
  <si>
    <t>Equity loss (income) from unconsolidated investments, net</t>
  </si>
  <si>
    <t>Pension contributions, net of expense</t>
  </si>
  <si>
    <t>Change in other assets and liabilities, net</t>
  </si>
  <si>
    <t>Net cash flow from operating activities</t>
  </si>
  <si>
    <t>Cash flows from investing activities:</t>
  </si>
  <si>
    <t>Purchase of property and equipment</t>
  </si>
  <si>
    <t>Reimbursements from spectrum repacking</t>
  </si>
  <si>
    <t>Payments for acquisitions of businesses and other assets, net of cash acquired</t>
  </si>
  <si>
    <t>Payments for investments</t>
  </si>
  <si>
    <t>Proceeds from investments</t>
  </si>
  <si>
    <t>Proceeds from sale of assets and businesses</t>
  </si>
  <si>
    <t>Net cash flow used for investing activities</t>
  </si>
  <si>
    <t>Cash flows from financing activities:</t>
  </si>
  <si>
    <t>Payments under revolving credit facilities, net</t>
  </si>
  <si>
    <t>Proceeds from borrowings</t>
  </si>
  <si>
    <t>Debt repayments</t>
  </si>
  <si>
    <t>Payments for debt issuance costs and early redemption fee</t>
  </si>
  <si>
    <t>Proceeds from sale of minority ownership interest in Premion</t>
  </si>
  <si>
    <t>Dividends paid</t>
  </si>
  <si>
    <t>Other, net</t>
  </si>
  <si>
    <t>Net cash flow used for financing activities</t>
  </si>
  <si>
    <t>Increase (decrease) in cash</t>
  </si>
  <si>
    <t>Balance of cash, beginning of period</t>
  </si>
  <si>
    <t>Balance of cash, end of period</t>
  </si>
  <si>
    <t>Supplemental Cash Flow Information [Abstract]</t>
  </si>
  <si>
    <t>Cash paid (received) for income taxes, net of refunds</t>
  </si>
  <si>
    <t>Cash paid for interest</t>
  </si>
  <si>
    <t>Consolidated Statements of Equity Consolidated Statements of Equity - USD ($) $ in Thousands</t>
  </si>
  <si>
    <t>Common stock</t>
  </si>
  <si>
    <t>Treasury stock</t>
  </si>
  <si>
    <t>Beginning balance at Dec. 31, 2018</t>
  </si>
  <si>
    <t>Increase (Decrease) in Stockholders' Equity [Roll Forward]</t>
  </si>
  <si>
    <t>Net Income attributable to TEGNA Inc.</t>
  </si>
  <si>
    <t>Dividends declared: $0.07 per share</t>
  </si>
  <si>
    <t>Stock-based awards activity</t>
  </si>
  <si>
    <t>Other activity</t>
  </si>
  <si>
    <t>Ending balance at Mar. 31, 2019</t>
  </si>
  <si>
    <t>Beginning balance at Dec. 31, 2019</t>
  </si>
  <si>
    <t>Adjustment of redeemable noncontrolling interest to redemption value</t>
  </si>
  <si>
    <t>Ending balance at Mar. 31, 2020</t>
  </si>
  <si>
    <t>Consolidated Statements of Equity Consolidated Statements of Equity (Parenthetical) - $ / shares</t>
  </si>
  <si>
    <t>Statement of Stockholders' Equity [Abstract]</t>
  </si>
  <si>
    <t>Dividends declared per share (in dollars per share)</t>
  </si>
  <si>
    <t>Accounting policies</t>
  </si>
  <si>
    <t>Accounting Policies [Abstract]</t>
  </si>
  <si>
    <t>Accounting policies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19. The preparation of these condensed consolidated financial statements requires us to make estimates and assumptions that affect the amounts reported in the condensed consolidated financial statements and accompanying notes. During the first quarter of 2020, a novel strain of coronavirus (COVID-19) believed to have been first identified in Wuhan, China, spread globally, including to every state in the United States. On March 11, 2020, the World Health Organization declared COVID-19 a pandemic, and on March 13, 2020, the United States declared a national emergency with respect to COVID-19. The federal and state governments in the United States have responded by instituting a wide variety of mitigating control measures, including, mandatory quarantines, closures of non-essential businesses and all other places of social interaction, while implementing “shelter in place” orders and travel restrictions. Such mitigating measures began negatively impacting our advertising and marketing services (AMS) revenue stream in mid-March as demand for non-political advertising softened. This trend has continued into the second quarter of 2020 as such measures remain largely in place as of this date. In mid-March, as a result of the expected near-term impact on non-political advertising demand caused by the COVID-19 pandemic, we implemented cost saving measures to reduce operating expenses and discretionary capital expenditures. These measures include implementing temporary furloughs for one week during the second quarter for most personnel, reducing compensation for executives and our board of directors, and reducing non-critical discretionary spending. As is true of most businesses, the ultimate magnitude of the COVID-19 pandemic cannot be reasonably estimated at this time, but we do expect it to have a material adverse effect on our near-term results of operations. While it is too early to predict the duration of the pandemic or the long term effects on our financial condition, results of operations, and liquidity, we use the best information available in developing significant estimates included in our financial statements. Actual results could differ from these estimates, and these differences resulting from changes in facts and circumstances could be material. Significant estimates include, but are not limited to, evaluation of goodwill and other intangible assets for impairment, business combinations, fair value measurements, post-retirement benefit plans, income taxes including deferred taxes, and contingencies. 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 We operate one operating and reportable segment, which primarily consists of our 62 television stations and two radio stations operating in 51 markets, offer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 Accounting guidance adopted in 2020: In June 2016, the Financial Accounting Standards Board (FASB) issued new guidance related to the measurement of credit losses on financial instruments. The new guidance changed the way credit losses on accounts receivable are estimated. Under previous GAAP, credit losses on accounts receivable were recognized once it was probable that such losses will occur. Under the new guidance, we are required to estimate credit losses based on the expected amount of future collections which may result in earlier recognition of doubtful accounts. We adopted the new guidance on January 1, 2020 using a modified retrospective approach. Due to the short-term nature of our accounts receivable balance, there was no material change to our allowance for doubtful accounts as a result of adopting this new guidance. In August 2018, the FASB issued new guidance that changed disclosures related to defined benefit pension and other postretirement benefit plans. The guidance removed disclosures that are no longer economically relevant, clarifies certain existing disclosure requirements and added some new disclosures. The most relevant elimination for us is the annual disclosure of the amount of gain/loss and prior service cost/credit amortization expected in the following year. Additions most relevant to us include annually disclosing narrative explanations of the drivers for significant changes in plan obligations or assets, and disclosure for cost of living adjustments for certain participants of our TEGNA retirement plan. We will include the new disclosures in our 2020 Annual Report on Form 10-K and will apply them on a retrospective basis. In March 2019, the FASB issued new guidance related to the accounting for episodic television series. The most significant aspect of this new guidance that was applicable to us relates to the level at which our capitalized programming assets are monitored for impairment. Under the new guidance these assets are monitored at the film group level which is the lowest level at which independently identifiable cash flows are identifiable. We adopted the new guidance prospectively on January 1, 2020. There was no material impact on our consolidated financial statements and related disclosures as of the adoption date. Programming assets are recorded at the gross amount of the related liability when the programs are available for telecasting. The related assets are recorded at the lower of cost or estimated net realizable value. Expense is recognized on a straight line basis which appropriately matches the cost of the programs with the revenues associated with them. We incurred programming expense of $18.2 million and $13.5 million in the first quarter of 2020 and 2019, respectively. Programming expense is included in the “cost of revenue” line item of our Consolidated Statements of Income. As of March 31, 2020 we had $34.7 million of programming assets which will be expensed within the next twelve months. We evaluate the net realizable value of our program broadcasting contract assets when a triggering event occurs, such as a change in our intended usage, or sustained lower-than-expected ratings for the program. Impairment analyses are performed at the syndicated program level (across all stations that utilize the program). We determine the net realizable value based on a projection of the estimated revenues less projected direct costs associated with the syndicated program (which is classified as Level 3 in the fair value hierarchy). If the future direct costs exceed expected revenues, impairment of the program asset may be required. No impairment charges were recognized in 2020 or 2019. New accounting guidance not yet adopted: There is currently no pending accounting guidance that we expect to have a material impact on our consolidated financial statements or disclosures.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unemployment and demand for their products and services. We monitor the credit quality of our customers and their ability to pay through the use of analytics and communication with individual customers. As of March 31, 2020, our allowance for doubtful accounts was $5.8 million as compared to $3.7 million as of December 31, 2019.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advertising &amp; marketing services revenues, which include local and national non-political television advertising, digital marketing services (including Premion), and advertising on the stations’ websites and tablet and mobile products; 2) subscription revenues, reflecting fees paid by satellite, cable, OTT (companies that deliver video content to consumers over the Internet) and telecommunications providers to carry our television signals on their systems; 3) political advertising revenues, which are driven by even year election cycles at the local and national level (e.g. 2020, 2018) and particularly in the second half of those years; and 4) other services, such as production of programming and advertising material. Revenue earned by these sources in the first quarter of 2020 and 2019 are shown below (amounts in thousands): Quarter ended Mar. 31, 2020 2019 Advertising &amp; Marketing Services $ 295,153 $ 264,402 Subscription 332,802 241,575 Political 47,387 2,704 Other 8,847 8,072 Total revenues $ 684,189 $ 516,753</t>
  </si>
  <si>
    <t>Acquisitions</t>
  </si>
  <si>
    <t>Business Combinations [Abstract]</t>
  </si>
  <si>
    <t xml:space="preserve">Acquisitions During 2019, we acquired the television stations listed in the table below, and a summary of each acquisition follows: Market Station Affiliation Seller Indianapolis, IN WTHR NBC Dispatch Broadcast Group Columbus, OH WBNS CBS Dispatch Broadcast Group Hartford-New Haven, CT WTIC/WCCT FOX/CW Nexstar Media Group Harrisburg-Lancaster-Lebanon-York, PA WPMT FOX Nexstar Media Group Memphis, TN WATN/WLMT ABC/CW Nexstar Media Group Wilkes Barre-Scranton, PA WNEP ABC Nexstar Media Group Des Moines-Ames, IA WOI/KCWI ABC/CW Nexstar Media Group Huntsville-Decatur-Florence, AL WZDX FOX Nexstar Media Group Davenport, IA and Rock Island-Moline, IL WQAD ABC Nexstar Media Group Ft. Smith-Fayetteville-Springdale-Rogers, AR KFSM CBS Nexstar Media Group Toledo, OH WTOL CBS Gray Television Midland-Odessa, TX KWES NBC Gray Television Nexstar Stations On September 19, 2019, we completed our acquisition of 11 local television stations in eight markets, including eight Big Four affiliates, from Nexstar Media Group (the Nexstar Stations). These stations were divested by Nexstar Media Group in connection with its acquisition of Tribune Media Company. The purchase price for the Nexstar Stations was $769.9 million which included a base purchase price of $740.0 million and working capital of $29.9 million (approximately $0.8 million was paid in April 2020 after finalization of working capital true-up with the sellers). Dispatch Stations On August 8, 2019, we completed the acquisition of Dispatch Broadcast Group’s two top-rated television stations and two radio stations (the Dispatch Stations). The purchase price for the Dispatch Stations was $560.5 million which consisted of a base purchase price of $535.0 million and working capital and cash acquired of $25.5 million . Justice and Quest Multicast Networks On June 18, 2019, we completed the acquisition of the remaining approximately 85% interest that we did not previously own in the multicast networks Justice Network and Quest from Cooper Media. Cash paid for this acquisition was $77.1 million (which included $4.6 million for working capital). Gray Stations On January 2, 2019, we completed our acquisition of WTOL, the CBS affiliate in Toledo, OH, and KWES, the NBC affiliate in Midland-Odessa, TX from Gray Television, Inc. for $109.9 million in cash (which included $4.9 million for working capital paid at closing). The following table summarizes the current fair values of the assets acquired and liabilities assumed in connection with these acquisitions (in thousands): Nexstar Stations Dispatch Stations Justice &amp; Quest Gray Stations Total Cash $ — $ 2,363 $ — $ — $ 2,363 Accounts receivable 34,680 26,344 8,501 5,553 75,078 Prepaid and other current assets 3,776 6,092 6,987 987 17,842 Property and equipment 45,186 40,418 361 11,757 97,722 Goodwill 126,928 202,274 23,558 19,405 372,165 FCC licenses 374,269 295,983 — 47,061 717,313 Network affiliation agreements 123,926 60,765 — 14,420 199,111 Retransmission agreements 68,316 33,107 — 12,198 113,621 Other intangible assets — — 52,553 — 52,553 Right-of-use assets for operating leases 22,715 362 — 251 23,328 Other noncurrent assets 237 — 5,253 18 5,508 Total assets acquired $ 800,033 $ 667,708 $ 97,213 $ 111,650 $ 1,676,604 Accounts Payable 2,037 954 725 1 3,717 Accrued liabilities 8,122 9,011 4,236 1,494 22,863 Deferred income tax liability — 97,044 (471 ) — 96,573 Operating lease liabilities - noncurrent 20,346 226 — 235 20,807 Other noncurrent liabilities 426 — 2,677 — 3,103 Total liabilities assumed $ 30,931 $ 107,235 $ 7,167 $ 1,730 $ 147,063 Net assets acquired $ 769,102 $ 560,473 $ 90,046 $ 109,920 $ 1,529,541 Less: cash acquired $ — $ (2,363 ) $ — $ — $ (2,363 ) Less: fair value of existing ownership — — (12,995 ) — (12,995 ) Cash paid for acquisitions $ 769,102 $ 558,110 $ 77,051 $ 109,920 $ 1,514,183 We accounted for the each of these acquisitions as business combinations, which requires us to record the assets acquired and liabilities assumed at fair value. The amount by which the purchase price exceeds the fair value of the net assets acquired is recorded as goodwill. The amounts recorded for assets and liabilities related to the Nexstar and Dispatch Stations and Justice and Quest Networks presented above are preliminary in nature and are subject to adjustment as additional information is obtained about the facts and circumstances that existed as of the acquisition date. Assets and liabilities related to the Gray Stations are the final amounts. During the quarter ended March 31, 2020, we continued to analyze information related to the estimated fair values for certain tangible and intangible assets acquired, liabilities assumed and the amount of goodwill recognized for these acquisitions. As a result, the carrying amounts for certain assets and liabilities were updated. The most significant changes were to retransmission agreement intangible assets, which were reduced by $21.3 million and goodwill, whose carrying amount increased by $16.8 million . As a result of these adjustments, we expect our amortization expense related to intangible assets during fiscal year 2020 to be $68.0 million . </t>
  </si>
  <si>
    <t>Goodwill and other intangible assets</t>
  </si>
  <si>
    <t>Goodwill and Intangible Assets Disclosure [Abstract]</t>
  </si>
  <si>
    <t>Goodwill and other intangible assets The following table displays goodwill, indefinite-lived intangible assets, and amortizable intangible assets as of March 31, 2020 and December 31, 2019 (in thousands): Mar. 31, 2020 Dec. 31, 2019 Gross Accumulated Amortization Gross Accumulated Amortization Goodwill $ 2,967,383 $ — $ 2,950,587 $ — Indefinite-lived intangibles: Television and radio station FCC broadcast licenses 2,105,332 — 2,090,732 — Amortizable intangible assets: Retransmission agreements 235,215 (112,853 ) 256,533 (105,212 ) Network affiliation agreements 309,503 (54,319 ) 309,496 (48,174 ) Other 73,306 (17,497 ) 73,305 (15,066 ) Total indefinite-lived and amortizable intangible assets $ 2,723,356 $ (184,669 ) $ 2,730,066 $ (168,452 ) Our retransmission agreements and network affiliation agreements are amortized on a straight-line basis over their estimated useful lives. Other intangibles primarily include distribution agreements and brand names from our Justice &amp; Quest acquisition, which are also amortized on a straight-line basis over their useful lives. Changes in goodwill and amortizable intangible asset values in the first three months of 2020 are a result of the acquisitions discussed in Note 2. Certain of those assets are valued on a preliminary basis as we continue to review underlying assumptions and valuation methodologies utilized to calculate their respective fair values. Interim impairment assessment We review our goodwill and intangible assets for impairment at least annually and also when events or changes in circumstances occur that indicate the fair value may be below its carrying amount. As discussed in Note 2, during 2019 we acquired 15 television stations and as such, the indefinite-lived FCC licenses recently acquired have limited headroom as they were recorded at fair value upon acquisition. As a result of the negative effects COVID-19 will have on our expected future AMS revenue and operating cash flows, we assessed whether it was more likely than not that our FCC licenses, including those that were recently acquired, were impaired. In performing this assessment we analyzed the significant inputs used in the fair value determination of the recently acquired FCC license assets. This included reviewing the impact of potential changes in trends in market revenues and changes in the discount rate on the fair value of our licenses. While the impacts to AMS are expected to be material, the duration of these trends and the magnitude of such impacts cannot be precisely estimated at this time, as they are affected by a number of factors (many of which are outside of management’s control). However, based on currently known information about COVID-19 trends, we generally expect the second quarter of 2020 to be the most significantly impacted this year with sequential improvement throughout the remainder of the fiscal year. Based on the analysis performed we concluded that none of our FCC licenses were more likely than not impaired as of March 31, 2020. However, a long sustained economic decline resulting from COVID-19 could result in future non-cash impairment charges of our recently acquired FCC licenses, and any related impairment could have a material adverse impact on our results of operations.</t>
  </si>
  <si>
    <t>Investments, All Other Investments [Abstract]</t>
  </si>
  <si>
    <t>Investments and other assets Our investments and other assets consisted of the following as of March 31, 2020, and December 31, 2019 (in thousands): Mar. 31, 2020 Dec. 31, 2019 Cash value life insurance $ 50,730 $ 52,462 Equity method investments 36,646 27,650 Other equity investments 32,420 32,383 Deferred debt issuance costs 10,178 10,921 Other long-term assets 21,109 21,853 Total $ 151,083 $ 145,269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items, net” within our Consolidated Statement of Income and were not material for all periods presented. Equity method investments : We hold equity method investments. Our largest equity method investment is our ownership in CareerBuilder, of which we own approximately 17% (or approximately 10% on a fully-diluted basis). In the first quarter of 2020, CareerBuilder sold its employment screening business; our estimated portion on the pre-tax gain of the sale is $12.1 million . Our investment balance was $17.4 million and $7.9 million as of March 31, 2020 and December 31, 2019, respectively. Other equity investments : Represent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No gains or losses were recorded on these investments in the first three months of 2020. Deferred debt issuance costs : These costs consist of amounts paid to lenders related to our revolving credit facility. Debt issuance costs paid for our term debt and unsecured notes are accounted for as a reduction in the debt obligation.</t>
  </si>
  <si>
    <t>Income Tax Disclosure [Abstract]</t>
  </si>
  <si>
    <t>Income taxes We generally estimate our annual effective tax rate for the full year and apply that rate to net income before tax in determining the provision for income taxes for interim periods. We record discrete items in each respective interim period as appropriate. However, for the three months ended March 31, 2020, we determined that the annual rate method would not provide for a reliable estimate due to volatility in the forecasting process as a result of the COVID-19 pandemic. As a result, we have recorded the provision for income taxes for the three months ended March 31, 2020 using the actual effective rate for the three months ended March 31, 2020 (the “cut-off” method). The effective tax rate for the three months ended March 31, 2020 was calculated based on an actual effective tax rate plus discrete items. In response to the COVID-19 pandemic, President Donald Trump signed into law the Coronavirus Aid, Relief, and Economic Security Act (the CARES Act) on March 27, 2020. The CARES Act provides numerous tax provisions and other stimulus measures, including refundable payroll tax credits, deferral of employer side social security payments, modifications to the net interest deduction limitations, expansions to the use and carryback of net operating losses, and a technical correction to the depreciation method applicable to qualified improvement property under the 2017 Tax Cuts and Jobs Act. We will benefit from the technical correction for qualified improvement property which allows for immediate deduction of any eligible leasehold improvements placed in service during 2018 and 2019. We will also benefit from the new depreciation method available for qualified improvement property which allows for an immediate retroactive deduction of certain eligible leasehold improvements previously placed in service. As a result, our 2020 tax payments are expected to be reduced by approximately $7 million . There is no change to tax expense or our first quarter effective income tax rate since the changes are payment deferrals only. We will continue to monitor the impact of the CARES Act on our business as conditions change.</t>
  </si>
  <si>
    <t>Debt Disclosure [Abstract]</t>
  </si>
  <si>
    <t>Long-term debt Our long-term debt is summarized below (in thousands): Mar. 31, 2020 Dec. 31, 2019 Unsecured floating rate term loan due quarterly through June 2020 1 $ 10,000 $ 20,000 Unsecured floating rate term loan due quarterly through September 2020 1 90,000 105,000 Unsecured notes bearing fixed rate interest at 5.125% due July 2020 — 310,000 Unsecured notes bearing fixed rate interest at 4.875% due September 2021 350,000 350,000 Unsecured notes bearing fixed rate interest at 6.375% due October 2023 — 650,000 Borrowings under revolving credit agreement expiring August 2024 785,000 903,000 Unsecured notes bearing fixed rate interest at 5.50% due September 2024 325,000 325,000 Unsecured notes bearing fixed rate interest at 7.75% due June 2027 200,000 200,000 Unsecured notes bearing fixed rate interest at 7.25% due September 2027 240,000 240,000 Unsecured notes bearing fixed rate interest at 4.625% due March 2028 1,000,000 — Unsecured notes bearing fixed rate interest at 5.00% due September 2029 1,100,000 1,100,000 Total principal long-term debt 4,100,000 4,203,000 Debt issuance costs (34,389 ) (26,873 ) Unamortized premiums and discounts, net 6,286 3,118 Total long-term debt $ 4,071,897 $ 4,179,245 1 We have the intent and ability to refinance the principal payments due within the next 12 months on a long-term basis through our revolving credit facility. As such, all debt presented in the table above is classified as long-term on our March 31, 2020 Condensed Consolidated Balance Sheet. On January 9, 2020, we completed a private placement offering of $1.0 billion aggregate principal amount of senior unsecured notes bearing an interest rate of 4.625% which are due in March 2028. On February 11, 2020 we used the net proceeds from the $1.0 billion senior notes to repay the remaining $310.0 million of unsecured notes bearing fixed rate interest of 5.125% , which were due in July 2020 and $650.0 million of unsecured notes bearing fixed rate interest of 6.375% , which were due in October 2023. We incurred $13.8 million of early redemption fees in relation to the 2023 debt payoff. Additionally, we wrote off $7.9 million of unamortized financing fees and discounts related to the early payoff of the 2020 and 2023 notes. These charges were recorded in the other non-operating items, net line item of the Statement of Income. As of March 31, 2020, we had unused borrowing capacity of $720.8 million under our $1.51 billion</t>
  </si>
  <si>
    <t>Retirement plans</t>
  </si>
  <si>
    <t>Retirement Benefits [Abstract]</t>
  </si>
  <si>
    <t>Retirement plans We have various defined benefit retirement plans. Our principal defined benefit pension plan is the TEGNA Retirement Plan (TRP). The disclosure table below includes the pension expenses of the TRP and the TEGNA Supplemental Retirement Plan (SERP). The total net pension obligations, including both current and non-current liabilities, as of March 31, 2020, were $128.7 million , of which $6.8 million is recorded as a current obligation within accrued liabilities on the Condensed Consolidated Balance Sheet. Pension costs, which primarily include costs for the qualified TRP and the non-qualified SERP, are presented in the following table (in thousands): Quarter ended Mar. 31, 2020 2019 Service cost-benefits earned during the period $ 2 $ — Interest cost on benefit obligation 4,858 5,750 Expected return on plan assets (7,750 ) (6,575 ) Amortization of prior service (credit) cost (42 ) 25 Amortization of actuarial loss 1,600 1,500 (Gains from) expense for company-sponsored retirement plans $ (1,332 ) $ 700 Benefits no longer accrue for substantially all TRP and SERP participants as a result of amendments to the plans in the past years and as such we no longer incur a significant amount of the service cost component of pension expense. All other components of our pension expense presented above are included within the “Other non-operating items, net” line item of the Consolidated Statements of Income. During the three months ended March 31, 2020 and 2019, we did no t make any cash contributions to the TRP. During the three months ended March 31, 2020 and 2019, we made benefit payments to participants of the SERP of $2.3 million and $0.9 million , respectively. Based on actuarial projections and funding levels, we do not expect to make any cash payments to the TRP in 2020. We expect to make additional cash contributions of $4.4 million</t>
  </si>
  <si>
    <t>Equity [Abstract]</t>
  </si>
  <si>
    <t>Accumulated other comprehensive loss The following table summarizes the components of, and the changes in, Accumulated Other Comprehensive Loss (AOCL), net of tax (in thousands): Retirement Plans Foreign Currency Translation Total Quarters Ended: Balance at Dec. 31, 2019 $ (142,398 ) $ (199 ) $ (142,597 ) Other comprehensive income before reclassifications — 301 301 Amounts reclassified from AOCL 1,121 — 1,121 Total other comprehensive income 1,121 301 1,422 Balance at Mar. 31, 2020 $ (141,277 ) $ 102 $ (141,175 ) Balance at Dec. 31, 2018 $ (136,893 ) $ 382 $ (136,511 ) Other comprehensive income before reclassifications — 10 10 Amounts reclassified from AOCL 1,069 — 1,069 Total other comprehensive income 1,069 10 1,079 Balance at Mar. 31, 2019 $ (135,824 ) $ 392 $ (135,432 ) Reclassifications from AOCL to the Consolidated Statements of Income are comprised of pension and other post-retirement components. Pension and other post retirement reclassifications are related to the amortization of prior service costs, and amortization of actuarial losses. Amounts reclassified out of AOCL are summarized below (in thousands): Quarter ended Mar. 31, 2020 2019 Amortization of prior service credit, net $ (110 ) $ (125 ) Amortization of actuarial loss 1,608 1,550 Total reclassifications, before tax 1,498 1,425 Income tax effect (377 ) (356 ) Total reclassifications, net of tax $ 1,121 $ 1,069</t>
  </si>
  <si>
    <t>Earnings per share</t>
  </si>
  <si>
    <t>Earnings Per Share [Abstract]</t>
  </si>
  <si>
    <t>Earnings per share Our earnings per share (basic and diluted) are presented below (in thousands, except per share amounts): Quarter ended Mar. 31, 2020 2019 Net income attributable to TEGNA Inc. $ 86,308 $ 73,979 Weighted average number of common shares outstanding - basic 218,277 216,709 Effect of dilutive securities: Restricted stock units 284 179 Performance shares 298 256 Stock options 4 58 Weighted average number of common shares outstanding - diluted 218,863 217,202 Net income per share - basic $ 0.40 $ 0.34 Net income per share - diluted $ 0.39 $ 0.34 Our calculation of diluted earnings per share includes the dilutive effects for the assumed vesting of outstanding restricted stock units and performance shares.</t>
  </si>
  <si>
    <t>Fair value measurement</t>
  </si>
  <si>
    <t>Fair Value Disclosures [Abstract]</t>
  </si>
  <si>
    <t>Fair value measurement We measure and record certain assets and liabilities at fair value in the accompanying condensed consolidated financial statements.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We additionally hold other financial instruments, including cash and cash equivalents, receivables, accounts payable and debt. The carrying amounts for cash and cash equivalents, receivables and accounts payable approximated their fair values. The fair value of our total debt, based on the bid and ask quotes for the related debt (Level 2), totaled $3.85 billion at March 31, 2020, and $4.32 billion at December 31, 2019.</t>
  </si>
  <si>
    <t>Other matters</t>
  </si>
  <si>
    <t>Commitments and Contingencies Disclosure [Abstract]</t>
  </si>
  <si>
    <t>Other matters Litigation In the third quarter of 2018, certain national media outlets reported the existence of a confidential investigation by the United States Department of Justice Antitrust Division (DOJ) into the local television advertising sales practices of station owners. We received a Civil Investigative Demand (CID) in connection with the DOJ’s investigation. On November 13 and December 13, 2018, DOJ and seven broadcasters settled a DOJ complaint alleging the exchange of competitively sensitive information in the broadcast television industry. In June 2019, we and four other broadcasters entered into a substantially identical agreement with DOJ, which was entered by the court on December 3, 2019. The settlement contains no finding of wrongdoing or liability and carries no penalty. It prohibits us and the other settling entities from sharing certain confidential business information, or using such information pertaining to other broadcasters, except under limited circumstances. The settlement also requires the settling parties to make certain enhancements to their antitrust compliance programs, to continue to cooperate with the DOJ’s investigation, and to permit DOJ to verify compliance. We do not expect the costs of compliance to be material.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elevision provided by the defendants. The Advertising Cases assert antitrust and other claims and seek monetary damages, attorneys’ fees, costs and interest, as well as injunctions against the allegedly wrongful conduct. These cases have been consolidated into a single proceeding in the United States District Court for the Northern District of Illinois, captioned Clay, Massey &amp; Associates, P.C. v. Gray Television, Inc. et. al., filed on July 30, 2018. At the court’s direction,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consent decrees with the Department of Justice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The motion to dismiss remains pending before the court. We deny any violation of law, believe that the claims asserted in the Advertising Cases are without merit, and intend to defend ourselves vigorously against them. We, along with a number of our subsidiaries, also are defendants in other judicial and administrative proceedings involving matters incidental to our business. We do not believe that any material liability will be imposed as a result of any of the foregoing matters. FCC Broadcast Spectrum Program In April 2017, the FCC announced the completion of a voluntary incentive auction to reallocate certain spectrum currently occupied by television broadcast stations to mobile wireless broadband services, along with a related “repacking” of the television spectrum for remaining television stations. None of our stations relinquished any spectrum rights as a result of the auction. Seventeen of our stations (which includes four of our recently acquired stations from 2019) have been or will be repacked to new channels. To date, the repacking has not had any material effect on the geographic areas or populations served by our repacked full-power stations’ over-the-air signals, and we do not expect our remaining stations undergoing repacking to experience any such effect. If the repacking did have such an effect, our television stations moving channels could have smaller service areas and/or experience additional interference. The legislation authorizing the incentive auction and repacking established a $1.75 billion fund for reimbursement of costs incurred by stations required to change channels in the repacking. Subsequent legislation enacted on March 23, 2018, appropriated an additional $1 billion for the repacking fund, of which up to $750 million may be made available to repacked full power and Class A television stations and multichannel video programming distributors. Other funds are earmarked to assist affected low power television stations, television translator stations, and FM radio stations, as well for consumer education efforts. The repacking process is scheduled to occur over a 39 -month period, divided into ten phases ending mid-year 2020. Our full power stations are being completed during phases two through ten , and a majority of our capital expenditures in connection with the repack occurred in 2018 and 2019. To date, we have incurred approximately $38.5 million in capital expenditures for the spectrum repack project (of which $2.9 million was paid during the first quarter of 2020). We have received FCC reimbursements of approximately $31.9 million through March 31, 2020. The reimbursements were recorded as a contra operating expense within our “Spectrum repacking reimbursements and other, net” line item on our Consolidated Statement of Income and reported as an investing inflow on the Consolidated Statement of Cash Flows. Related Party Transactions We have an equity and debt investment in MadHive, Inc. (MadHive) which is a related party of TEGNA. In addition to our investment, we also have a commercial agreement with MadHive where they support our Premion business in acquiring and delivering over-the-top ad impressions. In the first quarter of 2020 and 2019, we incurred expenses of $10.5 million and $6.5 million , respectively, as a result of the commercial agreement with MadHive. As of March 31, 2020 and December 31, 2019 we had accounts payable and accrued liabilities associated with the commercial agreement of $7.5 million and $4.3 million , respectively. Sale of minority ownership interest in Premion On March 2, 2020, we sold a minority ownership interest in Premion, LLC (Premion) for $14.0 million to an affiliate of Gray Television (Gray). Gray is reselling Premion services across all of Gray’s 93 television markets. Our TEGNA stations and Gray will each have the right to independently sell Premion in markets where we both operate a local television station. The sale of spot television advertising is not part of this agreement, and Gray and our TEGNA stations will continue to sell spot advertising for our respective stations without any involvement from the other party. In connection with acquiring a minority interest, Gray has the right to sell its interest to Premion if there is a change in control of TEGNA or if the commercial reselling agreement terminates. Since redemption of the minority ownership interest is outside our control, Gray’s equity interest is presented outside of the Equity section on the Condensed Consolidated Balance Sheet in the caption “Redeemable noncontrolling interest.” On the date of sale, we recorded a $14.0 million redeemable noncontrolling interest on the Condensed Consolidated Balance Sheet in connection with Gray’s investment.</t>
  </si>
  <si>
    <t>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19. </t>
  </si>
  <si>
    <t>Use of estimates</t>
  </si>
  <si>
    <t xml:space="preserve">The preparation of these condensed consolidated financial statements requires us to make estimates and assumptions that affect the amounts reported in the condensed consolidated financial statements and accompanying notes. During the first quarter of 2020, a novel strain of coronavirus (COVID-19) believed to have been first identified in Wuhan, China, spread globally, including to every state in the United States. On March 11, 2020, the World Health Organization declared COVID-19 a pandemic, and on March 13, 2020, the United States declared a national emergency with respect to COVID-19. The federal and state governments in the United States have responded by instituting a wide variety of mitigating control measures, including, mandatory quarantines, closures of non-essential businesses and all other places of social interaction, while implementing “shelter in place” orders and travel restrictions. Such mitigating measures began negatively impacting our advertising and marketing services (AMS) revenue stream in mid-March as demand for non-political advertising softened. This trend has continued into the second quarter of 2020 as such measures remain largely in place as of this date. In mid-March, as a result of the expected near-term impact on non-political advertising demand caused by the COVID-19 pandemic, we implemented cost saving measures to reduce operating expenses and discretionary capital expenditures. These measures include implementing temporary furloughs for one week during the second quarter for most personnel, reducing compensation for executives and our board of directors, and reducing non-critical discretionary spending. As is true of most businesses, the ultimate magnitude of the COVID-19 pandemic cannot be reasonably estimated at this time, but we do expect it to have a material adverse effect on our near-term results of operations. </t>
  </si>
  <si>
    <t>Consolidation</t>
  </si>
  <si>
    <t>The condensed consolidated financial statements include the accounts of subsidiaries we control.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t>
  </si>
  <si>
    <t>Recent accounting guidance adopted and not yet adopted</t>
  </si>
  <si>
    <t xml:space="preserve"> Accounting guidance adopted in 2020: In June 2016, the Financial Accounting Standards Board (FASB) issued new guidance related to the measurement of credit losses on financial instruments. The new guidance changed the way credit losses on accounts receivable are estimated. Under previous GAAP, credit losses on accounts receivable were recognized once it was probable that such losses will occur. Under the new guidance, we are required to estimate credit losses based on the expected amount of future collections which may result in earlier recognition of doubtful accounts. We adopted the new guidance on January 1, 2020 using a modified retrospective approach. Due to the short-term nature of our accounts receivable balance, there was no material change to our allowance for doubtful accounts as a result of adopting this new guidance. In August 2018, the FASB issued new guidance that changed disclosures related to defined benefit pension and other postretirement benefit plans. The guidance removed disclosures that are no longer economically relevant, clarifies certain existing disclosure requirements and added some new disclosures. The most relevant elimination for us is the annual disclosure of the amount of gain/loss and prior service cost/credit amortization expected in the following year. Additions most relevant to us include annually disclosing narrative explanations of the drivers for significant changes in plan obligations or assets, and disclosure for cost of living adjustments for certain participants of our TEGNA retirement plan. We will include the new disclosures in our 2020 Annual Report on Form 10-K and will apply them on a retrospective basis. In March 2019, the FASB issued new guidance related to the accounting for episodic television series. The most significant aspect of this new guidance that was applicable to us relates to the level at which our capitalized programming assets are monitored for impairment. Under the new guidance these assets are monitored at the film group level which is the lowest level at which independently identifiable cash flows are identifiable. We adopted the new guidance prospectively on January 1, 2020. There was no material impact on our consolidated financial statements and related disclosures as of the adoption date. Programming assets are recorded at the gross amount of the related liability when the programs are available for telecasting. The related assets are recorded at the lower of cost or estimated net realizable value. Expense is recognized on a straight line basis which appropriately matches the cost of the programs with the revenues associated with them. We incurred programming expense of $18.2 million and $13.5 million in the first quarter of 2020 and 2019, respectively. Programming expense is included in the “cost of revenue” line item of our Consolidated Statements of Income. As of March 31, 2020 we had $34.7 million of programming assets which will be expensed within the next twelve months. We evaluate the net realizable value of our program broadcasting contract assets when a triggering event occurs, such as a change in our intended usage, or sustained lower-than-expected ratings for the program. Impairment analyses are performed at the syndicated program level (across all stations that utilize the program). We determine the net realizable value based on a projection of the estimated revenues less projected direct costs associated with the syndicated program (which is classified as Level 3 in the fair value hierarchy). If the future direct costs exceed expected revenues, impairment of the program asset may be required. No impairment charges were recognized in 2020 or 2019. New accounting guidance not yet adopted: There is currently no pending accounting guidance that we expect to have a material impact on our consolidated financial statements or disclosures. </t>
  </si>
  <si>
    <t>Trade receivables and allowances for doubtful accounts</t>
  </si>
  <si>
    <t>Trade receivables and allowances for doubtful accounts:</t>
  </si>
  <si>
    <t>Revenue recognition</t>
  </si>
  <si>
    <t xml:space="preserve">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advertising &amp; marketing services revenues, which include local and national non-political television advertising, digital marketing services (including Premion), and advertising on the stations’ websites and tablet and mobile products; 2) subscription revenues, reflecting fees paid by satellite, cable, OTT (companies that deliver video content to consumers over the Internet) and telecommunications providers to carry our television signals on their systems; 3) political advertising revenues, which are driven by even year election cycles at the local and national level (e.g. 2020, 2018) and particularly in the second half of those years; and 4) other services, such as production of programming and advertising material. </t>
  </si>
  <si>
    <t>Accounting policies (Tables)</t>
  </si>
  <si>
    <t>Disaggregation of Revenue</t>
  </si>
  <si>
    <t>Revenue earned by these sources in the first quarter of 2020 and 2019 are shown below (amounts in thousands): Quarter ended Mar. 31, 2020 2019 Advertising &amp; Marketing Services $ 295,153 $ 264,402 Subscription 332,802 241,575 Political 47,387 2,704 Other 8,847 8,072 Total revenues $ 684,189 $ 516,753</t>
  </si>
  <si>
    <t>Acquisitions (Tables)</t>
  </si>
  <si>
    <t>Schedule of Television Stations Acquired</t>
  </si>
  <si>
    <t>During 2019, we acquired the television stations listed in the table below, and a summary of each acquisition follows: Market Station Affiliation Seller Indianapolis, IN WTHR NBC Dispatch Broadcast Group Columbus, OH WBNS CBS Dispatch Broadcast Group Hartford-New Haven, CT WTIC/WCCT FOX/CW Nexstar Media Group Harrisburg-Lancaster-Lebanon-York, PA WPMT FOX Nexstar Media Group Memphis, TN WATN/WLMT ABC/CW Nexstar Media Group Wilkes Barre-Scranton, PA WNEP ABC Nexstar Media Group Des Moines-Ames, IA WOI/KCWI ABC/CW Nexstar Media Group Huntsville-Decatur-Florence, AL WZDX FOX Nexstar Media Group Davenport, IA and Rock Island-Moline, IL WQAD ABC Nexstar Media Group Ft. Smith-Fayetteville-Springdale-Rogers, AR KFSM CBS Nexstar Media Group Toledo, OH WTOL CBS Gray Television Midland-Odessa, TX KWES NBC Gray Television</t>
  </si>
  <si>
    <t>Summary of Estimated Preliminary Fair Values of Assets Acquired and Liabilities Assumed</t>
  </si>
  <si>
    <t>The following table summarizes the current fair values of the assets acquired and liabilities assumed in connection with these acquisitions (in thousands): Nexstar Stations Dispatch Stations Justice &amp; Quest Gray Stations Total Cash $ — $ 2,363 $ — $ — $ 2,363 Accounts receivable 34,680 26,344 8,501 5,553 75,078 Prepaid and other current assets 3,776 6,092 6,987 987 17,842 Property and equipment 45,186 40,418 361 11,757 97,722 Goodwill 126,928 202,274 23,558 19,405 372,165 FCC licenses 374,269 295,983 — 47,061 717,313 Network affiliation agreements 123,926 60,765 — 14,420 199,111 Retransmission agreements 68,316 33,107 — 12,198 113,621 Other intangible assets — — 52,553 — 52,553 Right-of-use assets for operating leases 22,715 362 — 251 23,328 Other noncurrent assets 237 — 5,253 18 5,508 Total assets acquired $ 800,033 $ 667,708 $ 97,213 $ 111,650 $ 1,676,604 Accounts Payable 2,037 954 725 1 3,717 Accrued liabilities 8,122 9,011 4,236 1,494 22,863 Deferred income tax liability — 97,044 (471 ) — 96,573 Operating lease liabilities - noncurrent 20,346 226 — 235 20,807 Other noncurrent liabilities 426 — 2,677 — 3,103 Total liabilities assumed $ 30,931 $ 107,235 $ 7,167 $ 1,730 $ 147,063 Net assets acquired $ 769,102 $ 560,473 $ 90,046 $ 109,920 $ 1,529,541 Less: cash acquired $ — $ (2,363 ) $ — $ — $ (2,363 ) Less: fair value of existing ownership — — (12,995 ) — (12,995 ) Cash paid for acquisitions $ 769,102 $ 558,110 $ 77,051 $ 109,920 $ 1,514,183</t>
  </si>
  <si>
    <t>Goodwill and other intangible assets (Tables)</t>
  </si>
  <si>
    <t>Schedule of Intangible Assets and Goodwill</t>
  </si>
  <si>
    <t>The following table displays goodwill, indefinite-lived intangible assets, and amortizable intangible assets as of March 31, 2020 and December 31, 2019 (in thousands): Mar. 31, 2020 Dec. 31, 2019 Gross Accumulated Amortization Gross Accumulated Amortization Goodwill $ 2,967,383 $ — $ 2,950,587 $ — Indefinite-lived intangibles: Television and radio station FCC broadcast licenses 2,105,332 — 2,090,732 — Amortizable intangible assets: Retransmission agreements 235,215 (112,853 ) 256,533 (105,212 ) Network affiliation agreements 309,503 (54,319 ) 309,496 (48,174 ) Other 73,306 (17,497 ) 73,305 (15,066 ) Total indefinite-lived and amortizable intangible assets $ 2,723,356 $ (184,669 ) $ 2,730,066 $ (168,452 )</t>
  </si>
  <si>
    <t>Investments and other assets (Tables)</t>
  </si>
  <si>
    <t>Schedule of Other Assets</t>
  </si>
  <si>
    <t>Our investments and other assets consisted of the following as of March 31, 2020, and December 31, 2019 (in thousands): Mar. 31, 2020 Dec. 31, 2019 Cash value life insurance $ 50,730 $ 52,462 Equity method investments 36,646 27,650 Other equity investments 32,420 32,383 Deferred debt issuance costs 10,178 10,921 Other long-term assets 21,109 21,853 Total $ 151,083 $ 145,269</t>
  </si>
  <si>
    <t>Long-term debt (Tables)</t>
  </si>
  <si>
    <t>Summary Long-Term Debt</t>
  </si>
  <si>
    <t>Our long-term debt is summarized below (in thousands): Mar. 31, 2020 Dec. 31, 2019 Unsecured floating rate term loan due quarterly through June 2020 1 $ 10,000 $ 20,000 Unsecured floating rate term loan due quarterly through September 2020 1 90,000 105,000 Unsecured notes bearing fixed rate interest at 5.125% due July 2020 — 310,000 Unsecured notes bearing fixed rate interest at 4.875% due September 2021 350,000 350,000 Unsecured notes bearing fixed rate interest at 6.375% due October 2023 — 650,000 Borrowings under revolving credit agreement expiring August 2024 785,000 903,000 Unsecured notes bearing fixed rate interest at 5.50% due September 2024 325,000 325,000 Unsecured notes bearing fixed rate interest at 7.75% due June 2027 200,000 200,000 Unsecured notes bearing fixed rate interest at 7.25% due September 2027 240,000 240,000 Unsecured notes bearing fixed rate interest at 4.625% due March 2028 1,000,000 — Unsecured notes bearing fixed rate interest at 5.00% due September 2029 1,100,000 1,100,000 Total principal long-term debt 4,100,000 4,203,000 Debt issuance costs (34,389 ) (26,873 ) Unamortized premiums and discounts, net 6,286 3,118 Total long-term debt $ 4,071,897 $ 4,179,245 1 We have the intent and ability to refinance the principal payments due within the next 12 months on a long-term basis through our revolving credit facility. As such, all debt presented in the table above is classified as long-term on our March 31, 2020 Condensed Consolidated Balance Sheet.</t>
  </si>
  <si>
    <t>Retirement plans (Tables)</t>
  </si>
  <si>
    <t>Benefit Costs</t>
  </si>
  <si>
    <t>Pension costs, which primarily include costs for the qualified TRP and the non-qualified SERP, are presented in the following table (in thousands): Quarter ended Mar. 31, 2020 2019 Service cost-benefits earned during the period $ 2 $ — Interest cost on benefit obligation 4,858 5,750 Expected return on plan assets (7,750 ) (6,575 ) Amortization of prior service (credit) cost (42 ) 25 Amortization of actuarial loss 1,600 1,500 (Gains from) expense for company-sponsored retirement plans $ (1,332 ) $ 700</t>
  </si>
  <si>
    <t>Accumulated other comprehensive loss (Tables)</t>
  </si>
  <si>
    <t>Schedule of Accumulated Other Comprehensive Income (Loss)</t>
  </si>
  <si>
    <t>The following table summarizes the components of, and the changes in, Accumulated Other Comprehensive Loss (AOCL), net of tax (in thousands): Retirement Plans Foreign Currency Translation Total Quarters Ended: Balance at Dec. 31, 2019 $ (142,398 ) $ (199 ) $ (142,597 ) Other comprehensive income before reclassifications — 301 301 Amounts reclassified from AOCL 1,121 — 1,121 Total other comprehensive income 1,121 301 1,422 Balance at Mar. 31, 2020 $ (141,277 ) $ 102 $ (141,175 ) Balance at Dec. 31, 2018 $ (136,893 ) $ 382 $ (136,511 ) Other comprehensive income before reclassifications — 10 10 Amounts reclassified from AOCL 1,069 — 1,069 Total other comprehensive income 1,069 10 1,079 Balance at Mar. 31, 2019 $ (135,824 ) $ 392 $ (135,432 )</t>
  </si>
  <si>
    <t>Reclassification out of Accumulated Other Comprehensive Income</t>
  </si>
  <si>
    <t>Amounts reclassified out of AOCL are summarized below (in thousands): Quarter ended Mar. 31, 2020 2019 Amortization of prior service credit, net $ (110 ) $ (125 ) Amortization of actuarial loss 1,608 1,550 Total reclassifications, before tax 1,498 1,425 Income tax effect (377 ) (356 ) Total reclassifications, net of tax $ 1,121 $ 1,069</t>
  </si>
  <si>
    <t>Earnings per share (Tables)</t>
  </si>
  <si>
    <t>Schedule of Earnings Per Share, Basic and Diluted</t>
  </si>
  <si>
    <t>Our earnings per share (basic and diluted) are presented below (in thousands, except per share amounts): Quarter ended Mar. 31, 2020 2019 Net income attributable to TEGNA Inc. $ 86,308 $ 73,979 Weighted average number of common shares outstanding - basic 218,277 216,709 Effect of dilutive securities: Restricted stock units 284 179 Performance shares 298 256 Stock options 4 58 Weighted average number of common shares outstanding - diluted 218,863 217,202 Net income per share - basic $ 0.40 $ 0.34 Net income per share - diluted $ 0.39 $ 0.34</t>
  </si>
  <si>
    <t>Accounting policies - Narrative (Details) $ in Thousands</t>
  </si>
  <si>
    <t>Mar. 31, 2020USD ($)segmentradio_stationmarketstation</t>
  </si>
  <si>
    <t>Mar. 31, 2019USD ($)</t>
  </si>
  <si>
    <t>Dec. 31, 2019USD ($)</t>
  </si>
  <si>
    <t>Number of operating segments | segment</t>
  </si>
  <si>
    <t>Number of reportable segments | segment</t>
  </si>
  <si>
    <t>Number of television stations | station</t>
  </si>
  <si>
    <t>Number of radio stations | radio_station</t>
  </si>
  <si>
    <t>Number of markets In which entity operates | market</t>
  </si>
  <si>
    <t>Programming rights, expense</t>
  </si>
  <si>
    <t>Allowance for doubtful accounts</t>
  </si>
  <si>
    <t>Accounting policies - Revenue (Details) - USD ($) $ in Thousands</t>
  </si>
  <si>
    <t>Disaggregation of Revenue [Line Items]</t>
  </si>
  <si>
    <t>Total revenues</t>
  </si>
  <si>
    <t>Advertising &amp; Marketing Services</t>
  </si>
  <si>
    <t>Subscription</t>
  </si>
  <si>
    <t>Political</t>
  </si>
  <si>
    <t>Acquisitions - Narrative (Details) $ in Millions</t>
  </si>
  <si>
    <t>Sep. 19, 2019USD ($)affiliatemarketstation</t>
  </si>
  <si>
    <t>Aug. 08, 2019USD ($)radio_station</t>
  </si>
  <si>
    <t>Jun. 18, 2019USD ($)</t>
  </si>
  <si>
    <t>Jan. 02, 2019USD ($)</t>
  </si>
  <si>
    <t>Apr. 30, 2020USD ($)</t>
  </si>
  <si>
    <t>Mar. 31, 2020USD ($)</t>
  </si>
  <si>
    <t>Dec. 31, 2019station</t>
  </si>
  <si>
    <t>Business Acquisition [Line Items]</t>
  </si>
  <si>
    <t>Number of stations acquired | station</t>
  </si>
  <si>
    <t>Increase in goodwill</t>
  </si>
  <si>
    <t>Amortization expense related to intangibles</t>
  </si>
  <si>
    <t>Retransmission agreements</t>
  </si>
  <si>
    <t>Reduction in intangible assets</t>
  </si>
  <si>
    <t>Nexstar Media Group</t>
  </si>
  <si>
    <t>Number of markets | market</t>
  </si>
  <si>
    <t>Number of affiliates acquired | affiliate</t>
  </si>
  <si>
    <t>Initial purchase price</t>
  </si>
  <si>
    <t>Base purchase price</t>
  </si>
  <si>
    <t>Working capital adjustment</t>
  </si>
  <si>
    <t>Dispatch Stations</t>
  </si>
  <si>
    <t>Number of ratio stations acquired | radio_station</t>
  </si>
  <si>
    <t>Justice &amp; Quest</t>
  </si>
  <si>
    <t>Ownership interest (as a percent)</t>
  </si>
  <si>
    <t>85.00%</t>
  </si>
  <si>
    <t>Gray Stations</t>
  </si>
  <si>
    <t>Subsequent Event | Nexstar Media Group</t>
  </si>
  <si>
    <t>Payment of working capital adjustment</t>
  </si>
  <si>
    <t>Acquisitions - Summary of Estimated Preliminary Fair Values of Assets Acquired and Liabilities Assumed (Details) - USD ($) $ in Thousands</t>
  </si>
  <si>
    <t>Sep. 19, 2019</t>
  </si>
  <si>
    <t>Aug. 08, 2019</t>
  </si>
  <si>
    <t>Jun. 18, 2019</t>
  </si>
  <si>
    <t>Jan. 02, 2019</t>
  </si>
  <si>
    <t>Cash paid for acquisitions</t>
  </si>
  <si>
    <t>Nexstar Stations</t>
  </si>
  <si>
    <t>Cash</t>
  </si>
  <si>
    <t>Accounts receivable</t>
  </si>
  <si>
    <t>Prepaid and other current assets</t>
  </si>
  <si>
    <t>Other noncurrent assets</t>
  </si>
  <si>
    <t>Total assets acquired</t>
  </si>
  <si>
    <t>Accounts Payable</t>
  </si>
  <si>
    <t>Operating lease liabilities - noncurrent</t>
  </si>
  <si>
    <t>Total liabilities assumed</t>
  </si>
  <si>
    <t>Net assets acquired</t>
  </si>
  <si>
    <t>Less: cash acquired</t>
  </si>
  <si>
    <t>Less: fair value of existing ownership</t>
  </si>
  <si>
    <t>Recent Acquisitions</t>
  </si>
  <si>
    <t>Network affiliation agreements | Nexstar Stations</t>
  </si>
  <si>
    <t>Intangible assets acquired</t>
  </si>
  <si>
    <t>Network affiliation agreements | Dispatch Stations</t>
  </si>
  <si>
    <t>Network affiliation agreements | Justice &amp; Quest</t>
  </si>
  <si>
    <t>Network affiliation agreements | Gray Stations</t>
  </si>
  <si>
    <t>Network affiliation agreements | Recent Acquisitions</t>
  </si>
  <si>
    <t>Retransmission agreements | Nexstar Stations</t>
  </si>
  <si>
    <t>Retransmission agreements | Dispatch Stations</t>
  </si>
  <si>
    <t>Retransmission agreements | Justice &amp; Quest</t>
  </si>
  <si>
    <t>Retransmission agreements | Gray Stations</t>
  </si>
  <si>
    <t>Retransmission agreements | Recent Acquisitions</t>
  </si>
  <si>
    <t>Other intangible assets | Nexstar Stations</t>
  </si>
  <si>
    <t>Other intangible assets | Dispatch Stations</t>
  </si>
  <si>
    <t>Other intangible assets | Justice &amp; Quest</t>
  </si>
  <si>
    <t>Other intangible assets | Gray Stations</t>
  </si>
  <si>
    <t>Other intangible assets | Recent Acquisitions</t>
  </si>
  <si>
    <t>FCC licenses | Nexstar Stations</t>
  </si>
  <si>
    <t>FCC licenses | Dispatch Stations</t>
  </si>
  <si>
    <t>FCC licenses | Justice &amp; Quest</t>
  </si>
  <si>
    <t>FCC licenses | Gray Stations</t>
  </si>
  <si>
    <t>FCC licenses | Recent Acquisitions</t>
  </si>
  <si>
    <t>Goodwill and other intangible assets - Intangible Assets and Goodwill (Details) $ in Thousands</t>
  </si>
  <si>
    <t>Dec. 31, 2019USD ($)station</t>
  </si>
  <si>
    <t>Goodwill and Intangible Assets Disclosure [Line Items]</t>
  </si>
  <si>
    <t>Goodwill, gross</t>
  </si>
  <si>
    <t>Total indefinite-live and amortizable intangible assets</t>
  </si>
  <si>
    <t>Goodwill, accumulated amortization</t>
  </si>
  <si>
    <t>Total indefinite-live and amortizable intangible assets, accumulated amortization</t>
  </si>
  <si>
    <t>Amortizable intangible assets, gross</t>
  </si>
  <si>
    <t>Amortizable intangible assets, accumulated amortization</t>
  </si>
  <si>
    <t>Network affiliation agreements</t>
  </si>
  <si>
    <t>Television and radio station FCC broadcast licenses</t>
  </si>
  <si>
    <t>Indefinite-lived intangibles, gross</t>
  </si>
  <si>
    <t>Investments and other assets - Components of Investments and Other Assets (Details) - USD ($) $ in Thousands</t>
  </si>
  <si>
    <t>Cash value life insurance</t>
  </si>
  <si>
    <t>Equity method investments</t>
  </si>
  <si>
    <t>Other equity investments</t>
  </si>
  <si>
    <t>Deferred debt issuance costs</t>
  </si>
  <si>
    <t>Other long-term assets</t>
  </si>
  <si>
    <t>Investments and other assets - Narrative (Details) - USD ($)</t>
  </si>
  <si>
    <t>Schedule of Equity Method Investments [Line Items]</t>
  </si>
  <si>
    <t>Investment balance</t>
  </si>
  <si>
    <t>Gain on other equity investments</t>
  </si>
  <si>
    <t>CareerBuilder</t>
  </si>
  <si>
    <t>Equity method investment retained after disposal, ownership interest (as a percent)</t>
  </si>
  <si>
    <t>17.00%</t>
  </si>
  <si>
    <t>Equity method investment retained after disposal, fully diluted ownership interest (as a percent)</t>
  </si>
  <si>
    <t>10.00%</t>
  </si>
  <si>
    <t>After-tax gain on sale of equity method investment</t>
  </si>
  <si>
    <t>Income taxes (Details) $ in Millions</t>
  </si>
  <si>
    <t>CARES Act, reduction in tax payments</t>
  </si>
  <si>
    <t>Long-term debt - Schedule of Long-Term Debt (Details) - USD ($) $ in Thousands</t>
  </si>
  <si>
    <t>Feb. 11, 2020</t>
  </si>
  <si>
    <t>Debt Instrument [Line Items]</t>
  </si>
  <si>
    <t>Total principal long-term debt</t>
  </si>
  <si>
    <t>Debt issuance costs</t>
  </si>
  <si>
    <t>Unamortized premiums and discounts, net</t>
  </si>
  <si>
    <t>Total long-term debt</t>
  </si>
  <si>
    <t>Unsecured floating rate term loan due quarterly through June 2020</t>
  </si>
  <si>
    <t>Unsecured floating rate term loan due quarterly through September 2020</t>
  </si>
  <si>
    <t>Unsecured notes bearing fixed rate interest at 5.125% due July 2020</t>
  </si>
  <si>
    <t>Stated interest rate (as a percent)</t>
  </si>
  <si>
    <t>5.125%</t>
  </si>
  <si>
    <t>Unsecured notes bearing fixed rate interest at 4.875% due September 2021</t>
  </si>
  <si>
    <t>4.875%</t>
  </si>
  <si>
    <t>Unsecured notes bearing fixed rate interest at 6.375% due October 2023</t>
  </si>
  <si>
    <t>6.375%</t>
  </si>
  <si>
    <t>Borrowings under revolving credit agreement expiring August 2024</t>
  </si>
  <si>
    <t>Unsecured notes bearing fixed rate interest at 5.50% due September 2024</t>
  </si>
  <si>
    <t>5.50%</t>
  </si>
  <si>
    <t>Unsecured notes bearing fixed rate interest at 7.75% due June 2027</t>
  </si>
  <si>
    <t>7.75%</t>
  </si>
  <si>
    <t>Unsecured notes bearing fixed rate interest at 7.25% due September 2027</t>
  </si>
  <si>
    <t>7.25%</t>
  </si>
  <si>
    <t>Unsecured notes bearing fixed rate interest at 4.625% due March 2028</t>
  </si>
  <si>
    <t>4.625%</t>
  </si>
  <si>
    <t>Unsecured notes bearing fixed rate interest at 5.00% due September 2029</t>
  </si>
  <si>
    <t>5.00%</t>
  </si>
  <si>
    <t>Long-term debt - Narrative (Details) - USD ($)</t>
  </si>
  <si>
    <t>Jan. 09, 2020</t>
  </si>
  <si>
    <t>Early redemption fees</t>
  </si>
  <si>
    <t>Write off of unamortized financing fees and discounts</t>
  </si>
  <si>
    <t>Senior Notes Bearing Interest at 4.625 Percent Due March 2028</t>
  </si>
  <si>
    <t>Senior Notes Bearing Interest at 4.625 Percent Due March 2028 | Senior Notes</t>
  </si>
  <si>
    <t>Principal amount of unsecured notes</t>
  </si>
  <si>
    <t>Repayments of unsecured debt</t>
  </si>
  <si>
    <t>Amended and Restated Competitive Advance and Revolving Credit Agreement | Line of Credit | Revolving Credit Facility</t>
  </si>
  <si>
    <t>Unused borrowing capacity</t>
  </si>
  <si>
    <t>Maximum borrowing capacity under credit facility</t>
  </si>
  <si>
    <t>Retirement plans - Narrative (Details) - USD ($)</t>
  </si>
  <si>
    <t>TRP</t>
  </si>
  <si>
    <t>Defined Benefit Plan Disclosure [Line Items]</t>
  </si>
  <si>
    <t>Total net pension obligations</t>
  </si>
  <si>
    <t>Cash contributions</t>
  </si>
  <si>
    <t>SERP</t>
  </si>
  <si>
    <t>Additional cash payments</t>
  </si>
  <si>
    <t>Accrued liabilities | TRP</t>
  </si>
  <si>
    <t>Retirement plans - Benefit Costs (Details) - USD ($) $ in Thousands</t>
  </si>
  <si>
    <t>Service cost-benefits earned during the period</t>
  </si>
  <si>
    <t>Interest cost on benefit obligation</t>
  </si>
  <si>
    <t>Expected return on plan assets</t>
  </si>
  <si>
    <t>Amortization of prior service (credit) cost</t>
  </si>
  <si>
    <t>Amortization of actuarial loss</t>
  </si>
  <si>
    <t>(Gains from) expense for company-sponsored retirement plans</t>
  </si>
  <si>
    <t>Accumulated other comprehensive loss - Accumulated Other Comprehensive Loss (Details) - USD ($) $ in Thousands</t>
  </si>
  <si>
    <t>Increase (Decrease) in Accumulated Other Comprehensive Income (Loss) [Roll Forward]</t>
  </si>
  <si>
    <t>Beginning balance</t>
  </si>
  <si>
    <t>Amounts reclassified from AOCL</t>
  </si>
  <si>
    <t>Ending balance</t>
  </si>
  <si>
    <t>Retirement Plans</t>
  </si>
  <si>
    <t>Other comprehensive income before reclassifications</t>
  </si>
  <si>
    <t>Foreign Currency Translation</t>
  </si>
  <si>
    <t>Accumulated other comprehensive loss - Reclassifications out of Accumulated Other Comprehensive Loss (Details) - USD ($) $ in Thousands</t>
  </si>
  <si>
    <t>Reclassification Adjustment out of Accumulated Other Comprehensive Income [Line Items]</t>
  </si>
  <si>
    <t>Total reclassifications, before tax</t>
  </si>
  <si>
    <t>Income tax effect</t>
  </si>
  <si>
    <t>Total reclassifications, net of tax</t>
  </si>
  <si>
    <t>Amortization of prior service credit, net</t>
  </si>
  <si>
    <t>Earnings per share - Schedule of Earnings Per Share (Details) - USD ($) $ / shares in Units, shares in Thousands, $ in Thousands</t>
  </si>
  <si>
    <t>Weighted average number of common shares outstanding - basic (in shares)</t>
  </si>
  <si>
    <t>Earnings Per Share, Diluted, by Common Class, Including Two Class Method [Line Items]</t>
  </si>
  <si>
    <t>Weighted average number of common shares outstanding - diluted (in shares)</t>
  </si>
  <si>
    <t>Restricted stock units</t>
  </si>
  <si>
    <t>Effect of dilutive securities (in shares)</t>
  </si>
  <si>
    <t>Performance shares</t>
  </si>
  <si>
    <t>Stock options</t>
  </si>
  <si>
    <t>Fair value measurement (Details) - USD ($) $ in Millions</t>
  </si>
  <si>
    <t>Level 2</t>
  </si>
  <si>
    <t>Fair Value, Assets and Liabilities Measured on Recurring and Nonrecurring Basis [Line Items]</t>
  </si>
  <si>
    <t>Fair value of total long-term debt</t>
  </si>
  <si>
    <t>Other matters (Details)</t>
  </si>
  <si>
    <t>Mar. 02, 2020USD ($)market</t>
  </si>
  <si>
    <t>Jun. 17, 2019defendant</t>
  </si>
  <si>
    <t>Jul. 30, 2018defendant</t>
  </si>
  <si>
    <t>Jun. 30, 2019defendant</t>
  </si>
  <si>
    <t>Dec. 13, 2018defendant</t>
  </si>
  <si>
    <t>Apr. 30, 2017USD ($)phasestation</t>
  </si>
  <si>
    <t>Mar. 23, 2018USD ($)</t>
  </si>
  <si>
    <t>Number of stations assigned new channels | station</t>
  </si>
  <si>
    <t>Broadcast Spectrum Program, Number of Stations Acquired | station</t>
  </si>
  <si>
    <t>Authorized reimbursement amount</t>
  </si>
  <si>
    <t>Authorized reimbursement amount, repacking fund</t>
  </si>
  <si>
    <t>Authorized reimbursement amount, repacking fund, full power, class a stations and multichannel distributors</t>
  </si>
  <si>
    <t>Repacking period</t>
  </si>
  <si>
    <t>39 months</t>
  </si>
  <si>
    <t>Number of repacking phases | phase</t>
  </si>
  <si>
    <t>Broadcast Spectrum Program, Number of Repacking Phases, Phase Two | phase</t>
  </si>
  <si>
    <t>Broadcast Spectrum Program, Number of Repacking Phases, Phase Nine | phase</t>
  </si>
  <si>
    <t>Capital expenditures incurred</t>
  </si>
  <si>
    <t>Broadcast Spectrum Program, Amount Purchased</t>
  </si>
  <si>
    <t>FCC reimbursements received</t>
  </si>
  <si>
    <t>Payments for acquisition of minority interest</t>
  </si>
  <si>
    <t>Settled litigation</t>
  </si>
  <si>
    <t>Number of other broadcasters settling DOJ complaint (defendant) | defendant</t>
  </si>
  <si>
    <t>Equity And Debt Investment | Affiliated Entity</t>
  </si>
  <si>
    <t>Expenses incurred with related party</t>
  </si>
  <si>
    <t>Accounts payable and accrued liabilities with related party</t>
  </si>
  <si>
    <t>Clay, Massey &amp; Associates, P.C. v. Gray Television</t>
  </si>
  <si>
    <t>Gray Television</t>
  </si>
  <si>
    <t>Number of television markets | mark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21853013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4</v>
      </c>
      <c r="B1" s="2" t="s">
        <v>1</v>
      </c>
    </row>
    <row r="2" spans="1:2">
      <c r="B2" s="2" t="s">
        <v>2</v>
      </c>
    </row>
    <row r="3" spans="1:2">
      <c r="A3" s="3" t="s">
        <v>215</v>
      </c>
    </row>
    <row r="4" spans="1:2">
      <c r="A4" s="4" t="s">
        <v>7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217</v>
      </c>
    </row>
    <row r="4" spans="1:2">
      <c r="A4" s="4" t="s">
        <v>88</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19</v>
      </c>
    </row>
    <row r="4" spans="1:2">
      <c r="A4" s="4" t="s">
        <v>90</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224</v>
      </c>
    </row>
    <row r="4" spans="1:2">
      <c r="A4" s="4" t="s">
        <v>10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059</v>
      </c>
      <c r="C3" s="6" t="n">
        <v>29404</v>
      </c>
    </row>
    <row r="4" spans="1:3">
      <c r="A4" s="4" t="s">
        <v>61</v>
      </c>
      <c r="B4" s="5" t="n">
        <v>541324</v>
      </c>
      <c r="C4" s="5" t="n">
        <v>581765</v>
      </c>
    </row>
    <row r="5" spans="1:3">
      <c r="A5" s="4" t="s">
        <v>62</v>
      </c>
      <c r="B5" s="5" t="n">
        <v>16316</v>
      </c>
      <c r="C5" s="5" t="n">
        <v>19640</v>
      </c>
    </row>
    <row r="6" spans="1:3">
      <c r="A6" s="4" t="s">
        <v>63</v>
      </c>
      <c r="B6" s="5" t="n">
        <v>34683</v>
      </c>
      <c r="C6" s="5" t="n">
        <v>49616</v>
      </c>
    </row>
    <row r="7" spans="1:3">
      <c r="A7" s="4" t="s">
        <v>64</v>
      </c>
      <c r="B7" s="5" t="n">
        <v>19501</v>
      </c>
      <c r="C7" s="5" t="n">
        <v>26899</v>
      </c>
    </row>
    <row r="8" spans="1:3">
      <c r="A8" s="4" t="s">
        <v>65</v>
      </c>
      <c r="B8" s="5" t="n">
        <v>646883</v>
      </c>
      <c r="C8" s="5" t="n">
        <v>707324</v>
      </c>
    </row>
    <row r="9" spans="1:3">
      <c r="A9" s="3" t="s">
        <v>66</v>
      </c>
    </row>
    <row r="10" spans="1:3">
      <c r="A10" s="4" t="s">
        <v>67</v>
      </c>
      <c r="B10" s="5" t="n">
        <v>1014934</v>
      </c>
      <c r="C10" s="5" t="n">
        <v>997736</v>
      </c>
    </row>
    <row r="11" spans="1:3">
      <c r="A11" s="4" t="s">
        <v>68</v>
      </c>
      <c r="B11" s="5" t="n">
        <v>-529476</v>
      </c>
      <c r="C11" s="5" t="n">
        <v>-512015</v>
      </c>
    </row>
    <row r="12" spans="1:3">
      <c r="A12" s="4" t="s">
        <v>69</v>
      </c>
      <c r="B12" s="5" t="n">
        <v>485458</v>
      </c>
      <c r="C12" s="5" t="n">
        <v>485721</v>
      </c>
    </row>
    <row r="13" spans="1:3">
      <c r="A13" s="3" t="s">
        <v>70</v>
      </c>
    </row>
    <row r="14" spans="1:3">
      <c r="A14" s="4" t="s">
        <v>71</v>
      </c>
      <c r="B14" s="5" t="n">
        <v>2967383</v>
      </c>
      <c r="C14" s="5" t="n">
        <v>2950587</v>
      </c>
    </row>
    <row r="15" spans="1:3">
      <c r="A15" s="4" t="s">
        <v>72</v>
      </c>
      <c r="B15" s="5" t="n">
        <v>2538687</v>
      </c>
      <c r="C15" s="5" t="n">
        <v>2561614</v>
      </c>
    </row>
    <row r="16" spans="1:3">
      <c r="A16" s="4" t="s">
        <v>73</v>
      </c>
      <c r="B16" s="5" t="n">
        <v>104611</v>
      </c>
      <c r="C16" s="5" t="n">
        <v>103461</v>
      </c>
    </row>
    <row r="17" spans="1:3">
      <c r="A17" s="4" t="s">
        <v>74</v>
      </c>
      <c r="B17" s="5" t="n">
        <v>151083</v>
      </c>
      <c r="C17" s="5" t="n">
        <v>145269</v>
      </c>
    </row>
    <row r="18" spans="1:3">
      <c r="A18" s="4" t="s">
        <v>75</v>
      </c>
      <c r="B18" s="5" t="n">
        <v>5761764</v>
      </c>
      <c r="C18" s="5" t="n">
        <v>5760931</v>
      </c>
    </row>
    <row r="19" spans="1:3">
      <c r="A19" s="4" t="s">
        <v>76</v>
      </c>
      <c r="B19" s="5" t="n">
        <v>6894105</v>
      </c>
      <c r="C19" s="5" t="n">
        <v>6953976</v>
      </c>
    </row>
    <row r="20" spans="1:3">
      <c r="A20" s="3" t="s">
        <v>77</v>
      </c>
    </row>
    <row r="21" spans="1:3">
      <c r="A21" s="4" t="s">
        <v>78</v>
      </c>
      <c r="B21" s="5" t="n">
        <v>54473</v>
      </c>
      <c r="C21" s="5" t="n">
        <v>51894</v>
      </c>
    </row>
    <row r="22" spans="1:3">
      <c r="A22" s="3" t="s">
        <v>79</v>
      </c>
    </row>
    <row r="23" spans="1:3">
      <c r="A23" s="4" t="s">
        <v>80</v>
      </c>
      <c r="B23" s="5" t="n">
        <v>33389</v>
      </c>
      <c r="C23" s="5" t="n">
        <v>63876</v>
      </c>
    </row>
    <row r="24" spans="1:3">
      <c r="A24" s="4" t="s">
        <v>81</v>
      </c>
      <c r="B24" s="5" t="n">
        <v>34525</v>
      </c>
      <c r="C24" s="5" t="n">
        <v>46013</v>
      </c>
    </row>
    <row r="25" spans="1:3">
      <c r="A25" s="4" t="s">
        <v>82</v>
      </c>
      <c r="B25" s="5" t="n">
        <v>122045</v>
      </c>
      <c r="C25" s="5" t="n">
        <v>119872</v>
      </c>
    </row>
    <row r="26" spans="1:3">
      <c r="A26" s="4" t="s">
        <v>83</v>
      </c>
      <c r="B26" s="5" t="n">
        <v>69679</v>
      </c>
      <c r="C26" s="5" t="n">
        <v>60983</v>
      </c>
    </row>
    <row r="27" spans="1:3">
      <c r="A27" s="4" t="s">
        <v>84</v>
      </c>
      <c r="B27" s="5" t="n">
        <v>0</v>
      </c>
      <c r="C27" s="5" t="n">
        <v>15188</v>
      </c>
    </row>
    <row r="28" spans="1:3">
      <c r="A28" s="4" t="s">
        <v>85</v>
      </c>
      <c r="B28" s="5" t="n">
        <v>9399</v>
      </c>
      <c r="C28" s="5" t="n">
        <v>3332</v>
      </c>
    </row>
    <row r="29" spans="1:3">
      <c r="A29" s="4" t="s">
        <v>86</v>
      </c>
      <c r="B29" s="5" t="n">
        <v>323510</v>
      </c>
      <c r="C29" s="5" t="n">
        <v>361158</v>
      </c>
    </row>
    <row r="30" spans="1:3">
      <c r="A30" s="3" t="s">
        <v>87</v>
      </c>
    </row>
    <row r="31" spans="1:3">
      <c r="A31" s="4" t="s">
        <v>88</v>
      </c>
      <c r="B31" s="5" t="n">
        <v>7016</v>
      </c>
      <c r="C31" s="5" t="n">
        <v>7490</v>
      </c>
    </row>
    <row r="32" spans="1:3">
      <c r="A32" s="4" t="s">
        <v>89</v>
      </c>
      <c r="B32" s="5" t="n">
        <v>527057</v>
      </c>
      <c r="C32" s="5" t="n">
        <v>515621</v>
      </c>
    </row>
    <row r="33" spans="1:3">
      <c r="A33" s="4" t="s">
        <v>90</v>
      </c>
      <c r="B33" s="5" t="n">
        <v>4071897</v>
      </c>
      <c r="C33" s="5" t="n">
        <v>4179245</v>
      </c>
    </row>
    <row r="34" spans="1:3">
      <c r="A34" s="4" t="s">
        <v>91</v>
      </c>
      <c r="B34" s="5" t="n">
        <v>121947</v>
      </c>
      <c r="C34" s="5" t="n">
        <v>127146</v>
      </c>
    </row>
    <row r="35" spans="1:3">
      <c r="A35" s="4" t="s">
        <v>92</v>
      </c>
      <c r="B35" s="5" t="n">
        <v>106319</v>
      </c>
      <c r="C35" s="5" t="n">
        <v>105902</v>
      </c>
    </row>
    <row r="36" spans="1:3">
      <c r="A36" s="4" t="s">
        <v>93</v>
      </c>
      <c r="B36" s="5" t="n">
        <v>64010</v>
      </c>
      <c r="C36" s="5" t="n">
        <v>67037</v>
      </c>
    </row>
    <row r="37" spans="1:3">
      <c r="A37" s="4" t="s">
        <v>94</v>
      </c>
      <c r="B37" s="5" t="n">
        <v>4898246</v>
      </c>
      <c r="C37" s="5" t="n">
        <v>5002441</v>
      </c>
    </row>
    <row r="38" spans="1:3">
      <c r="A38" s="4" t="s">
        <v>95</v>
      </c>
      <c r="B38" s="5" t="n">
        <v>5221756</v>
      </c>
      <c r="C38" s="5" t="n">
        <v>5363599</v>
      </c>
    </row>
    <row r="39" spans="1:3">
      <c r="A39" s="4" t="s">
        <v>96</v>
      </c>
      <c r="B39" s="5" t="n">
        <v>14093</v>
      </c>
      <c r="C39" s="5" t="n">
        <v>0</v>
      </c>
    </row>
    <row r="40" spans="1:3">
      <c r="A40" s="4" t="s">
        <v>97</v>
      </c>
      <c r="B40" s="4" t="s">
        <v>98</v>
      </c>
      <c r="C40" s="4" t="s">
        <v>98</v>
      </c>
    </row>
    <row r="41" spans="1:3">
      <c r="A41" s="3" t="s">
        <v>99</v>
      </c>
    </row>
    <row r="42" spans="1:3">
      <c r="A42" s="4" t="s">
        <v>100</v>
      </c>
      <c r="B42" s="5" t="n">
        <v>324419</v>
      </c>
      <c r="C42" s="5" t="n">
        <v>324419</v>
      </c>
    </row>
    <row r="43" spans="1:3">
      <c r="A43" s="4" t="s">
        <v>101</v>
      </c>
      <c r="B43" s="5" t="n">
        <v>152106</v>
      </c>
      <c r="C43" s="5" t="n">
        <v>247497</v>
      </c>
    </row>
    <row r="44" spans="1:3">
      <c r="A44" s="4" t="s">
        <v>102</v>
      </c>
      <c r="B44" s="5" t="n">
        <v>6725911</v>
      </c>
      <c r="C44" s="5" t="n">
        <v>6655088</v>
      </c>
    </row>
    <row r="45" spans="1:3">
      <c r="A45" s="4" t="s">
        <v>103</v>
      </c>
      <c r="B45" s="5" t="n">
        <v>-141175</v>
      </c>
      <c r="C45" s="5" t="n">
        <v>-142597</v>
      </c>
    </row>
    <row r="46" spans="1:3">
      <c r="A46" s="4" t="s">
        <v>104</v>
      </c>
      <c r="B46" s="5" t="n">
        <v>-5403005</v>
      </c>
      <c r="C46" s="5" t="n">
        <v>-5494030</v>
      </c>
    </row>
    <row r="47" spans="1:3">
      <c r="A47" s="4" t="s">
        <v>105</v>
      </c>
      <c r="B47" s="5" t="n">
        <v>1658256</v>
      </c>
      <c r="C47" s="5" t="n">
        <v>1590377</v>
      </c>
    </row>
    <row r="48" spans="1:3">
      <c r="A48" s="4" t="s">
        <v>106</v>
      </c>
      <c r="B48" s="6" t="n">
        <v>6894105</v>
      </c>
      <c r="C48" s="6" t="n">
        <v>6953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0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13</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15</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2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27</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54"/>
    <col customWidth="1" max="3" min="3" width="21"/>
    <col customWidth="1" max="4" min="4" width="21"/>
  </cols>
  <sheetData>
    <row r="1" spans="1:4">
      <c r="A1" s="1" t="s">
        <v>276</v>
      </c>
      <c r="B1" s="2" t="s">
        <v>1</v>
      </c>
    </row>
    <row r="2" spans="1:4">
      <c r="B2" s="2" t="s">
        <v>277</v>
      </c>
      <c r="C2" s="2" t="s">
        <v>278</v>
      </c>
      <c r="D2" s="2" t="s">
        <v>279</v>
      </c>
    </row>
    <row r="3" spans="1:4">
      <c r="A3" s="3" t="s">
        <v>207</v>
      </c>
    </row>
    <row r="4" spans="1:4">
      <c r="A4" s="4" t="s">
        <v>280</v>
      </c>
      <c r="B4" s="5" t="n">
        <v>1</v>
      </c>
    </row>
    <row r="5" spans="1:4">
      <c r="A5" s="4" t="s">
        <v>281</v>
      </c>
      <c r="B5" s="5" t="n">
        <v>1</v>
      </c>
    </row>
    <row r="6" spans="1:4">
      <c r="A6" s="4" t="s">
        <v>282</v>
      </c>
      <c r="B6" s="5" t="n">
        <v>62</v>
      </c>
    </row>
    <row r="7" spans="1:4">
      <c r="A7" s="4" t="s">
        <v>283</v>
      </c>
      <c r="B7" s="5" t="n">
        <v>2</v>
      </c>
    </row>
    <row r="8" spans="1:4">
      <c r="A8" s="4" t="s">
        <v>284</v>
      </c>
      <c r="B8" s="5" t="n">
        <v>51</v>
      </c>
    </row>
    <row r="9" spans="1:4">
      <c r="A9" s="4" t="s">
        <v>285</v>
      </c>
      <c r="B9" s="6" t="n">
        <v>18200</v>
      </c>
      <c r="C9" s="6" t="n">
        <v>13500</v>
      </c>
    </row>
    <row r="10" spans="1:4">
      <c r="A10" s="4" t="s">
        <v>63</v>
      </c>
      <c r="B10" s="5" t="n">
        <v>34683</v>
      </c>
      <c r="D10" s="6" t="n">
        <v>49616</v>
      </c>
    </row>
    <row r="11" spans="1:4">
      <c r="A11" s="4" t="s">
        <v>286</v>
      </c>
      <c r="B11" s="6" t="n">
        <v>5800</v>
      </c>
      <c r="D11" s="6" t="n">
        <v>3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58</v>
      </c>
    </row>
    <row r="2" spans="1:3">
      <c r="A2" s="3" t="s">
        <v>108</v>
      </c>
    </row>
    <row r="3" spans="1:3">
      <c r="A3" s="4" t="s">
        <v>109</v>
      </c>
      <c r="B3" s="6" t="n">
        <v>5810</v>
      </c>
      <c r="C3" s="6" t="n">
        <v>3723</v>
      </c>
    </row>
    <row r="4" spans="1:3">
      <c r="A4" s="4" t="s">
        <v>110</v>
      </c>
      <c r="B4" s="6" t="n">
        <v>184669</v>
      </c>
      <c r="C4" s="6" t="n">
        <v>168452</v>
      </c>
    </row>
    <row r="5" spans="1:3">
      <c r="A5" s="4" t="s">
        <v>111</v>
      </c>
      <c r="B5" s="6" t="n">
        <v>1</v>
      </c>
      <c r="C5" s="6" t="n">
        <v>1</v>
      </c>
    </row>
    <row r="6" spans="1:3">
      <c r="A6" s="4" t="s">
        <v>112</v>
      </c>
      <c r="B6" s="5" t="n">
        <v>800000000</v>
      </c>
      <c r="C6" s="5" t="n">
        <v>800000000</v>
      </c>
    </row>
    <row r="7" spans="1:3">
      <c r="A7" s="4" t="s">
        <v>113</v>
      </c>
      <c r="B7" s="5" t="n">
        <v>324418632</v>
      </c>
      <c r="C7" s="5" t="n">
        <v>324418632</v>
      </c>
    </row>
    <row r="8" spans="1:3">
      <c r="A8" s="4" t="s">
        <v>114</v>
      </c>
      <c r="B8" s="5" t="n">
        <v>106066299</v>
      </c>
      <c r="C8" s="5" t="n">
        <v>106955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7</v>
      </c>
      <c r="B1" s="2" t="s">
        <v>1</v>
      </c>
    </row>
    <row r="2" spans="1:3">
      <c r="B2" s="2" t="s">
        <v>2</v>
      </c>
      <c r="C2" s="2" t="s">
        <v>116</v>
      </c>
    </row>
    <row r="3" spans="1:3">
      <c r="A3" s="3" t="s">
        <v>288</v>
      </c>
    </row>
    <row r="4" spans="1:3">
      <c r="A4" s="4" t="s">
        <v>289</v>
      </c>
      <c r="B4" s="6" t="n">
        <v>684189</v>
      </c>
      <c r="C4" s="6" t="n">
        <v>516753</v>
      </c>
    </row>
    <row r="5" spans="1:3">
      <c r="A5" s="4" t="s">
        <v>290</v>
      </c>
    </row>
    <row r="6" spans="1:3">
      <c r="A6" s="3" t="s">
        <v>288</v>
      </c>
    </row>
    <row r="7" spans="1:3">
      <c r="A7" s="4" t="s">
        <v>289</v>
      </c>
      <c r="B7" s="5" t="n">
        <v>295153</v>
      </c>
      <c r="C7" s="5" t="n">
        <v>264402</v>
      </c>
    </row>
    <row r="8" spans="1:3">
      <c r="A8" s="4" t="s">
        <v>291</v>
      </c>
    </row>
    <row r="9" spans="1:3">
      <c r="A9" s="3" t="s">
        <v>288</v>
      </c>
    </row>
    <row r="10" spans="1:3">
      <c r="A10" s="4" t="s">
        <v>289</v>
      </c>
      <c r="B10" s="5" t="n">
        <v>332802</v>
      </c>
      <c r="C10" s="5" t="n">
        <v>241575</v>
      </c>
    </row>
    <row r="11" spans="1:3">
      <c r="A11" s="4" t="s">
        <v>292</v>
      </c>
    </row>
    <row r="12" spans="1:3">
      <c r="A12" s="3" t="s">
        <v>288</v>
      </c>
    </row>
    <row r="13" spans="1:3">
      <c r="A13" s="4" t="s">
        <v>289</v>
      </c>
      <c r="B13" s="5" t="n">
        <v>47387</v>
      </c>
      <c r="C13" s="5" t="n">
        <v>2704</v>
      </c>
    </row>
    <row r="14" spans="1:3">
      <c r="A14" s="4" t="s">
        <v>83</v>
      </c>
    </row>
    <row r="15" spans="1:3">
      <c r="A15" s="3" t="s">
        <v>288</v>
      </c>
    </row>
    <row r="16" spans="1:3">
      <c r="A16" s="4" t="s">
        <v>289</v>
      </c>
      <c r="B16" s="6" t="n">
        <v>8847</v>
      </c>
      <c r="C16" s="6" t="n">
        <v>80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0"/>
    <col customWidth="1" max="2" min="2" width="43"/>
    <col customWidth="1" max="3" min="3" width="34"/>
    <col customWidth="1" max="4" min="4" width="21"/>
    <col customWidth="1" max="5" min="5" width="21"/>
    <col customWidth="1" max="6" min="6" width="21"/>
    <col customWidth="1" max="7" min="7" width="21"/>
    <col customWidth="1" max="8" min="8" width="21"/>
  </cols>
  <sheetData>
    <row r="1" spans="1:8">
      <c r="A1" s="1" t="s">
        <v>293</v>
      </c>
      <c r="B1" s="2" t="s">
        <v>294</v>
      </c>
      <c r="C1" s="2" t="s">
        <v>295</v>
      </c>
      <c r="D1" s="2" t="s">
        <v>296</v>
      </c>
      <c r="E1" s="2" t="s">
        <v>297</v>
      </c>
      <c r="F1" s="2" t="s">
        <v>298</v>
      </c>
      <c r="G1" s="2" t="s">
        <v>299</v>
      </c>
      <c r="H1" s="2" t="s">
        <v>300</v>
      </c>
    </row>
    <row r="2" spans="1:8">
      <c r="A2" s="3" t="s">
        <v>301</v>
      </c>
    </row>
    <row r="3" spans="1:8">
      <c r="A3" s="4" t="s">
        <v>302</v>
      </c>
      <c r="H3" s="5" t="n">
        <v>15</v>
      </c>
    </row>
    <row r="4" spans="1:8">
      <c r="A4" s="4" t="s">
        <v>303</v>
      </c>
      <c r="G4" s="8" t="n">
        <v>16.8</v>
      </c>
    </row>
    <row r="5" spans="1:8">
      <c r="A5" s="4" t="s">
        <v>304</v>
      </c>
      <c r="G5" s="5" t="n">
        <v>68</v>
      </c>
    </row>
    <row r="6" spans="1:8">
      <c r="A6" s="4" t="s">
        <v>305</v>
      </c>
    </row>
    <row r="7" spans="1:8">
      <c r="A7" s="3" t="s">
        <v>301</v>
      </c>
    </row>
    <row r="8" spans="1:8">
      <c r="A8" s="4" t="s">
        <v>306</v>
      </c>
      <c r="G8" s="8" t="n">
        <v>21.3</v>
      </c>
    </row>
    <row r="9" spans="1:8">
      <c r="A9" s="4" t="s">
        <v>307</v>
      </c>
    </row>
    <row r="10" spans="1:8">
      <c r="A10" s="3" t="s">
        <v>301</v>
      </c>
    </row>
    <row r="11" spans="1:8">
      <c r="A11" s="4" t="s">
        <v>302</v>
      </c>
      <c r="B11" s="5" t="n">
        <v>11</v>
      </c>
    </row>
    <row r="12" spans="1:8">
      <c r="A12" s="4" t="s">
        <v>308</v>
      </c>
      <c r="B12" s="5" t="n">
        <v>8</v>
      </c>
    </row>
    <row r="13" spans="1:8">
      <c r="A13" s="4" t="s">
        <v>309</v>
      </c>
      <c r="B13" s="5" t="n">
        <v>8</v>
      </c>
    </row>
    <row r="14" spans="1:8">
      <c r="A14" s="4" t="s">
        <v>310</v>
      </c>
      <c r="B14" s="8" t="n">
        <v>769.9</v>
      </c>
    </row>
    <row r="15" spans="1:8">
      <c r="A15" s="4" t="s">
        <v>311</v>
      </c>
      <c r="B15" s="5" t="n">
        <v>740</v>
      </c>
    </row>
    <row r="16" spans="1:8">
      <c r="A16" s="4" t="s">
        <v>312</v>
      </c>
      <c r="B16" s="8" t="n">
        <v>29.9</v>
      </c>
    </row>
    <row r="17" spans="1:8">
      <c r="A17" s="4" t="s">
        <v>313</v>
      </c>
    </row>
    <row r="18" spans="1:8">
      <c r="A18" s="3" t="s">
        <v>301</v>
      </c>
    </row>
    <row r="19" spans="1:8">
      <c r="A19" s="4" t="s">
        <v>310</v>
      </c>
      <c r="C19" s="8" t="n">
        <v>560.5</v>
      </c>
    </row>
    <row r="20" spans="1:8">
      <c r="A20" s="4" t="s">
        <v>311</v>
      </c>
      <c r="C20" s="5" t="n">
        <v>535</v>
      </c>
    </row>
    <row r="21" spans="1:8">
      <c r="A21" s="4" t="s">
        <v>312</v>
      </c>
      <c r="C21" s="8" t="n">
        <v>25.5</v>
      </c>
    </row>
    <row r="22" spans="1:8">
      <c r="A22" s="4" t="s">
        <v>314</v>
      </c>
      <c r="C22" s="5" t="n">
        <v>2</v>
      </c>
    </row>
    <row r="23" spans="1:8">
      <c r="A23" s="4" t="s">
        <v>315</v>
      </c>
    </row>
    <row r="24" spans="1:8">
      <c r="A24" s="3" t="s">
        <v>301</v>
      </c>
    </row>
    <row r="25" spans="1:8">
      <c r="A25" s="4" t="s">
        <v>310</v>
      </c>
      <c r="D25" s="8" t="n">
        <v>77.09999999999999</v>
      </c>
    </row>
    <row r="26" spans="1:8">
      <c r="A26" s="4" t="s">
        <v>312</v>
      </c>
      <c r="D26" s="8" t="n">
        <v>4.6</v>
      </c>
    </row>
    <row r="27" spans="1:8">
      <c r="A27" s="4" t="s">
        <v>316</v>
      </c>
      <c r="D27" s="4" t="s">
        <v>317</v>
      </c>
    </row>
    <row r="28" spans="1:8">
      <c r="A28" s="4" t="s">
        <v>318</v>
      </c>
    </row>
    <row r="29" spans="1:8">
      <c r="A29" s="3" t="s">
        <v>301</v>
      </c>
    </row>
    <row r="30" spans="1:8">
      <c r="A30" s="4" t="s">
        <v>310</v>
      </c>
      <c r="E30" s="8" t="n">
        <v>109.9</v>
      </c>
    </row>
    <row r="31" spans="1:8">
      <c r="A31" s="4" t="s">
        <v>312</v>
      </c>
      <c r="E31" s="8" t="n">
        <v>4.9</v>
      </c>
    </row>
    <row r="32" spans="1:8">
      <c r="A32" s="4" t="s">
        <v>319</v>
      </c>
    </row>
    <row r="33" spans="1:8">
      <c r="A33" s="3" t="s">
        <v>301</v>
      </c>
    </row>
    <row r="34" spans="1:8">
      <c r="A34" s="4" t="s">
        <v>320</v>
      </c>
      <c r="F34" s="8" t="n">
        <v>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1</v>
      </c>
      <c r="B1" s="2" t="s">
        <v>322</v>
      </c>
      <c r="C1" s="2" t="s">
        <v>323</v>
      </c>
      <c r="D1" s="2" t="s">
        <v>324</v>
      </c>
      <c r="E1" s="2" t="s">
        <v>325</v>
      </c>
      <c r="F1" s="2" t="s">
        <v>2</v>
      </c>
      <c r="G1" s="2" t="s">
        <v>116</v>
      </c>
      <c r="H1" s="2" t="s">
        <v>58</v>
      </c>
    </row>
    <row r="2" spans="1:8">
      <c r="A2" s="3" t="s">
        <v>301</v>
      </c>
    </row>
    <row r="3" spans="1:8">
      <c r="A3" s="4" t="s">
        <v>71</v>
      </c>
      <c r="F3" s="6" t="n">
        <v>2967383</v>
      </c>
      <c r="H3" s="6" t="n">
        <v>2950587</v>
      </c>
    </row>
    <row r="4" spans="1:8">
      <c r="A4" s="4" t="s">
        <v>326</v>
      </c>
      <c r="F4" s="5" t="n">
        <v>15000</v>
      </c>
      <c r="G4" s="6" t="n">
        <v>108872</v>
      </c>
    </row>
    <row r="5" spans="1:8">
      <c r="A5" s="4" t="s">
        <v>327</v>
      </c>
    </row>
    <row r="6" spans="1:8">
      <c r="A6" s="3" t="s">
        <v>301</v>
      </c>
    </row>
    <row r="7" spans="1:8">
      <c r="A7" s="4" t="s">
        <v>328</v>
      </c>
      <c r="B7" s="6" t="n">
        <v>0</v>
      </c>
    </row>
    <row r="8" spans="1:8">
      <c r="A8" s="4" t="s">
        <v>329</v>
      </c>
      <c r="B8" s="5" t="n">
        <v>34680</v>
      </c>
    </row>
    <row r="9" spans="1:8">
      <c r="A9" s="4" t="s">
        <v>330</v>
      </c>
      <c r="B9" s="5" t="n">
        <v>3776</v>
      </c>
    </row>
    <row r="10" spans="1:8">
      <c r="A10" s="4" t="s">
        <v>66</v>
      </c>
      <c r="B10" s="5" t="n">
        <v>45186</v>
      </c>
    </row>
    <row r="11" spans="1:8">
      <c r="A11" s="4" t="s">
        <v>71</v>
      </c>
      <c r="B11" s="5" t="n">
        <v>126928</v>
      </c>
    </row>
    <row r="12" spans="1:8">
      <c r="A12" s="4" t="s">
        <v>73</v>
      </c>
      <c r="B12" s="5" t="n">
        <v>22715</v>
      </c>
    </row>
    <row r="13" spans="1:8">
      <c r="A13" s="4" t="s">
        <v>331</v>
      </c>
      <c r="B13" s="5" t="n">
        <v>237</v>
      </c>
    </row>
    <row r="14" spans="1:8">
      <c r="A14" s="4" t="s">
        <v>332</v>
      </c>
      <c r="B14" s="5" t="n">
        <v>800033</v>
      </c>
    </row>
    <row r="15" spans="1:8">
      <c r="A15" s="4" t="s">
        <v>333</v>
      </c>
      <c r="B15" s="5" t="n">
        <v>2037</v>
      </c>
    </row>
    <row r="16" spans="1:8">
      <c r="A16" s="4" t="s">
        <v>79</v>
      </c>
      <c r="B16" s="5" t="n">
        <v>8122</v>
      </c>
    </row>
    <row r="17" spans="1:8">
      <c r="A17" s="4" t="s">
        <v>89</v>
      </c>
      <c r="B17" s="5" t="n">
        <v>0</v>
      </c>
    </row>
    <row r="18" spans="1:8">
      <c r="A18" s="4" t="s">
        <v>334</v>
      </c>
      <c r="B18" s="5" t="n">
        <v>20346</v>
      </c>
    </row>
    <row r="19" spans="1:8">
      <c r="A19" s="4" t="s">
        <v>93</v>
      </c>
      <c r="B19" s="5" t="n">
        <v>426</v>
      </c>
    </row>
    <row r="20" spans="1:8">
      <c r="A20" s="4" t="s">
        <v>335</v>
      </c>
      <c r="B20" s="5" t="n">
        <v>30931</v>
      </c>
    </row>
    <row r="21" spans="1:8">
      <c r="A21" s="4" t="s">
        <v>336</v>
      </c>
      <c r="B21" s="5" t="n">
        <v>769102</v>
      </c>
    </row>
    <row r="22" spans="1:8">
      <c r="A22" s="4" t="s">
        <v>337</v>
      </c>
      <c r="B22" s="5" t="n">
        <v>0</v>
      </c>
    </row>
    <row r="23" spans="1:8">
      <c r="A23" s="4" t="s">
        <v>338</v>
      </c>
      <c r="B23" s="5" t="n">
        <v>0</v>
      </c>
    </row>
    <row r="24" spans="1:8">
      <c r="A24" s="4" t="s">
        <v>326</v>
      </c>
      <c r="B24" s="5" t="n">
        <v>769102</v>
      </c>
    </row>
    <row r="25" spans="1:8">
      <c r="A25" s="4" t="s">
        <v>313</v>
      </c>
    </row>
    <row r="26" spans="1:8">
      <c r="A26" s="3" t="s">
        <v>301</v>
      </c>
    </row>
    <row r="27" spans="1:8">
      <c r="A27" s="4" t="s">
        <v>328</v>
      </c>
      <c r="C27" s="6" t="n">
        <v>2363</v>
      </c>
    </row>
    <row r="28" spans="1:8">
      <c r="A28" s="4" t="s">
        <v>329</v>
      </c>
      <c r="C28" s="5" t="n">
        <v>26344</v>
      </c>
    </row>
    <row r="29" spans="1:8">
      <c r="A29" s="4" t="s">
        <v>330</v>
      </c>
      <c r="C29" s="5" t="n">
        <v>6092</v>
      </c>
    </row>
    <row r="30" spans="1:8">
      <c r="A30" s="4" t="s">
        <v>66</v>
      </c>
      <c r="C30" s="5" t="n">
        <v>40418</v>
      </c>
    </row>
    <row r="31" spans="1:8">
      <c r="A31" s="4" t="s">
        <v>71</v>
      </c>
      <c r="C31" s="5" t="n">
        <v>202274</v>
      </c>
    </row>
    <row r="32" spans="1:8">
      <c r="A32" s="4" t="s">
        <v>73</v>
      </c>
      <c r="C32" s="5" t="n">
        <v>362</v>
      </c>
    </row>
    <row r="33" spans="1:8">
      <c r="A33" s="4" t="s">
        <v>331</v>
      </c>
      <c r="C33" s="5" t="n">
        <v>0</v>
      </c>
    </row>
    <row r="34" spans="1:8">
      <c r="A34" s="4" t="s">
        <v>332</v>
      </c>
      <c r="C34" s="5" t="n">
        <v>667708</v>
      </c>
    </row>
    <row r="35" spans="1:8">
      <c r="A35" s="4" t="s">
        <v>333</v>
      </c>
      <c r="C35" s="5" t="n">
        <v>954</v>
      </c>
    </row>
    <row r="36" spans="1:8">
      <c r="A36" s="4" t="s">
        <v>79</v>
      </c>
      <c r="C36" s="5" t="n">
        <v>9011</v>
      </c>
    </row>
    <row r="37" spans="1:8">
      <c r="A37" s="4" t="s">
        <v>89</v>
      </c>
      <c r="C37" s="5" t="n">
        <v>97044</v>
      </c>
    </row>
    <row r="38" spans="1:8">
      <c r="A38" s="4" t="s">
        <v>334</v>
      </c>
      <c r="C38" s="5" t="n">
        <v>226</v>
      </c>
    </row>
    <row r="39" spans="1:8">
      <c r="A39" s="4" t="s">
        <v>93</v>
      </c>
      <c r="C39" s="5" t="n">
        <v>0</v>
      </c>
    </row>
    <row r="40" spans="1:8">
      <c r="A40" s="4" t="s">
        <v>335</v>
      </c>
      <c r="C40" s="5" t="n">
        <v>107235</v>
      </c>
    </row>
    <row r="41" spans="1:8">
      <c r="A41" s="4" t="s">
        <v>336</v>
      </c>
      <c r="C41" s="5" t="n">
        <v>560473</v>
      </c>
    </row>
    <row r="42" spans="1:8">
      <c r="A42" s="4" t="s">
        <v>337</v>
      </c>
      <c r="C42" s="5" t="n">
        <v>-2363</v>
      </c>
    </row>
    <row r="43" spans="1:8">
      <c r="A43" s="4" t="s">
        <v>338</v>
      </c>
      <c r="C43" s="5" t="n">
        <v>0</v>
      </c>
    </row>
    <row r="44" spans="1:8">
      <c r="A44" s="4" t="s">
        <v>326</v>
      </c>
      <c r="C44" s="5" t="n">
        <v>558110</v>
      </c>
    </row>
    <row r="45" spans="1:8">
      <c r="A45" s="4" t="s">
        <v>315</v>
      </c>
    </row>
    <row r="46" spans="1:8">
      <c r="A46" s="3" t="s">
        <v>301</v>
      </c>
    </row>
    <row r="47" spans="1:8">
      <c r="A47" s="4" t="s">
        <v>328</v>
      </c>
      <c r="D47" s="6" t="n">
        <v>0</v>
      </c>
    </row>
    <row r="48" spans="1:8">
      <c r="A48" s="4" t="s">
        <v>329</v>
      </c>
      <c r="D48" s="5" t="n">
        <v>8501</v>
      </c>
    </row>
    <row r="49" spans="1:8">
      <c r="A49" s="4" t="s">
        <v>330</v>
      </c>
      <c r="D49" s="5" t="n">
        <v>6987</v>
      </c>
    </row>
    <row r="50" spans="1:8">
      <c r="A50" s="4" t="s">
        <v>66</v>
      </c>
      <c r="D50" s="5" t="n">
        <v>361</v>
      </c>
    </row>
    <row r="51" spans="1:8">
      <c r="A51" s="4" t="s">
        <v>71</v>
      </c>
      <c r="D51" s="5" t="n">
        <v>23558</v>
      </c>
    </row>
    <row r="52" spans="1:8">
      <c r="A52" s="4" t="s">
        <v>73</v>
      </c>
      <c r="D52" s="5" t="n">
        <v>0</v>
      </c>
    </row>
    <row r="53" spans="1:8">
      <c r="A53" s="4" t="s">
        <v>331</v>
      </c>
      <c r="D53" s="5" t="n">
        <v>5253</v>
      </c>
    </row>
    <row r="54" spans="1:8">
      <c r="A54" s="4" t="s">
        <v>332</v>
      </c>
      <c r="D54" s="5" t="n">
        <v>97213</v>
      </c>
    </row>
    <row r="55" spans="1:8">
      <c r="A55" s="4" t="s">
        <v>333</v>
      </c>
      <c r="D55" s="5" t="n">
        <v>725</v>
      </c>
    </row>
    <row r="56" spans="1:8">
      <c r="A56" s="4" t="s">
        <v>79</v>
      </c>
      <c r="D56" s="5" t="n">
        <v>4236</v>
      </c>
    </row>
    <row r="57" spans="1:8">
      <c r="A57" s="4" t="s">
        <v>89</v>
      </c>
      <c r="D57" s="5" t="n">
        <v>-471</v>
      </c>
    </row>
    <row r="58" spans="1:8">
      <c r="A58" s="4" t="s">
        <v>334</v>
      </c>
      <c r="D58" s="5" t="n">
        <v>0</v>
      </c>
    </row>
    <row r="59" spans="1:8">
      <c r="A59" s="4" t="s">
        <v>93</v>
      </c>
      <c r="D59" s="5" t="n">
        <v>2677</v>
      </c>
    </row>
    <row r="60" spans="1:8">
      <c r="A60" s="4" t="s">
        <v>335</v>
      </c>
      <c r="D60" s="5" t="n">
        <v>7167</v>
      </c>
    </row>
    <row r="61" spans="1:8">
      <c r="A61" s="4" t="s">
        <v>336</v>
      </c>
      <c r="D61" s="5" t="n">
        <v>90046</v>
      </c>
    </row>
    <row r="62" spans="1:8">
      <c r="A62" s="4" t="s">
        <v>337</v>
      </c>
      <c r="D62" s="5" t="n">
        <v>0</v>
      </c>
    </row>
    <row r="63" spans="1:8">
      <c r="A63" s="4" t="s">
        <v>338</v>
      </c>
      <c r="D63" s="5" t="n">
        <v>-12995</v>
      </c>
    </row>
    <row r="64" spans="1:8">
      <c r="A64" s="4" t="s">
        <v>326</v>
      </c>
      <c r="D64" s="5" t="n">
        <v>77051</v>
      </c>
    </row>
    <row r="65" spans="1:8">
      <c r="A65" s="4" t="s">
        <v>318</v>
      </c>
    </row>
    <row r="66" spans="1:8">
      <c r="A66" s="3" t="s">
        <v>301</v>
      </c>
    </row>
    <row r="67" spans="1:8">
      <c r="A67" s="4" t="s">
        <v>328</v>
      </c>
      <c r="E67" s="6" t="n">
        <v>0</v>
      </c>
    </row>
    <row r="68" spans="1:8">
      <c r="A68" s="4" t="s">
        <v>329</v>
      </c>
      <c r="E68" s="5" t="n">
        <v>5553</v>
      </c>
    </row>
    <row r="69" spans="1:8">
      <c r="A69" s="4" t="s">
        <v>330</v>
      </c>
      <c r="E69" s="5" t="n">
        <v>987</v>
      </c>
    </row>
    <row r="70" spans="1:8">
      <c r="A70" s="4" t="s">
        <v>66</v>
      </c>
      <c r="E70" s="5" t="n">
        <v>11757</v>
      </c>
    </row>
    <row r="71" spans="1:8">
      <c r="A71" s="4" t="s">
        <v>71</v>
      </c>
      <c r="E71" s="5" t="n">
        <v>19405</v>
      </c>
    </row>
    <row r="72" spans="1:8">
      <c r="A72" s="4" t="s">
        <v>73</v>
      </c>
      <c r="E72" s="5" t="n">
        <v>251</v>
      </c>
    </row>
    <row r="73" spans="1:8">
      <c r="A73" s="4" t="s">
        <v>331</v>
      </c>
      <c r="E73" s="5" t="n">
        <v>18</v>
      </c>
    </row>
    <row r="74" spans="1:8">
      <c r="A74" s="4" t="s">
        <v>332</v>
      </c>
      <c r="E74" s="5" t="n">
        <v>111650</v>
      </c>
    </row>
    <row r="75" spans="1:8">
      <c r="A75" s="4" t="s">
        <v>333</v>
      </c>
      <c r="E75" s="5" t="n">
        <v>1</v>
      </c>
    </row>
    <row r="76" spans="1:8">
      <c r="A76" s="4" t="s">
        <v>79</v>
      </c>
      <c r="E76" s="5" t="n">
        <v>1494</v>
      </c>
    </row>
    <row r="77" spans="1:8">
      <c r="A77" s="4" t="s">
        <v>89</v>
      </c>
      <c r="E77" s="5" t="n">
        <v>0</v>
      </c>
    </row>
    <row r="78" spans="1:8">
      <c r="A78" s="4" t="s">
        <v>334</v>
      </c>
      <c r="E78" s="5" t="n">
        <v>235</v>
      </c>
    </row>
    <row r="79" spans="1:8">
      <c r="A79" s="4" t="s">
        <v>93</v>
      </c>
      <c r="E79" s="5" t="n">
        <v>0</v>
      </c>
    </row>
    <row r="80" spans="1:8">
      <c r="A80" s="4" t="s">
        <v>335</v>
      </c>
      <c r="E80" s="5" t="n">
        <v>1730</v>
      </c>
    </row>
    <row r="81" spans="1:8">
      <c r="A81" s="4" t="s">
        <v>336</v>
      </c>
      <c r="E81" s="5" t="n">
        <v>109920</v>
      </c>
    </row>
    <row r="82" spans="1:8">
      <c r="A82" s="4" t="s">
        <v>337</v>
      </c>
      <c r="E82" s="5" t="n">
        <v>0</v>
      </c>
    </row>
    <row r="83" spans="1:8">
      <c r="A83" s="4" t="s">
        <v>338</v>
      </c>
      <c r="E83" s="5" t="n">
        <v>0</v>
      </c>
    </row>
    <row r="84" spans="1:8">
      <c r="A84" s="4" t="s">
        <v>326</v>
      </c>
      <c r="E84" s="5" t="n">
        <v>109920</v>
      </c>
    </row>
    <row r="85" spans="1:8">
      <c r="A85" s="4" t="s">
        <v>339</v>
      </c>
    </row>
    <row r="86" spans="1:8">
      <c r="A86" s="3" t="s">
        <v>301</v>
      </c>
    </row>
    <row r="87" spans="1:8">
      <c r="A87" s="4" t="s">
        <v>328</v>
      </c>
      <c r="F87" s="5" t="n">
        <v>2363</v>
      </c>
    </row>
    <row r="88" spans="1:8">
      <c r="A88" s="4" t="s">
        <v>329</v>
      </c>
      <c r="F88" s="5" t="n">
        <v>75078</v>
      </c>
    </row>
    <row r="89" spans="1:8">
      <c r="A89" s="4" t="s">
        <v>330</v>
      </c>
      <c r="F89" s="5" t="n">
        <v>17842</v>
      </c>
    </row>
    <row r="90" spans="1:8">
      <c r="A90" s="4" t="s">
        <v>66</v>
      </c>
      <c r="F90" s="5" t="n">
        <v>97722</v>
      </c>
    </row>
    <row r="91" spans="1:8">
      <c r="A91" s="4" t="s">
        <v>71</v>
      </c>
      <c r="F91" s="5" t="n">
        <v>372165</v>
      </c>
    </row>
    <row r="92" spans="1:8">
      <c r="A92" s="4" t="s">
        <v>73</v>
      </c>
      <c r="F92" s="5" t="n">
        <v>23328</v>
      </c>
    </row>
    <row r="93" spans="1:8">
      <c r="A93" s="4" t="s">
        <v>331</v>
      </c>
      <c r="F93" s="5" t="n">
        <v>5508</v>
      </c>
    </row>
    <row r="94" spans="1:8">
      <c r="A94" s="4" t="s">
        <v>332</v>
      </c>
      <c r="F94" s="5" t="n">
        <v>1676604</v>
      </c>
    </row>
    <row r="95" spans="1:8">
      <c r="A95" s="4" t="s">
        <v>333</v>
      </c>
      <c r="F95" s="5" t="n">
        <v>3717</v>
      </c>
    </row>
    <row r="96" spans="1:8">
      <c r="A96" s="4" t="s">
        <v>79</v>
      </c>
      <c r="F96" s="5" t="n">
        <v>22863</v>
      </c>
    </row>
    <row r="97" spans="1:8">
      <c r="A97" s="4" t="s">
        <v>89</v>
      </c>
      <c r="F97" s="5" t="n">
        <v>96573</v>
      </c>
    </row>
    <row r="98" spans="1:8">
      <c r="A98" s="4" t="s">
        <v>334</v>
      </c>
      <c r="F98" s="5" t="n">
        <v>20807</v>
      </c>
    </row>
    <row r="99" spans="1:8">
      <c r="A99" s="4" t="s">
        <v>93</v>
      </c>
      <c r="F99" s="5" t="n">
        <v>3103</v>
      </c>
    </row>
    <row r="100" spans="1:8">
      <c r="A100" s="4" t="s">
        <v>335</v>
      </c>
      <c r="F100" s="5" t="n">
        <v>147063</v>
      </c>
    </row>
    <row r="101" spans="1:8">
      <c r="A101" s="4" t="s">
        <v>336</v>
      </c>
      <c r="F101" s="5" t="n">
        <v>1529541</v>
      </c>
    </row>
    <row r="102" spans="1:8">
      <c r="A102" s="4" t="s">
        <v>337</v>
      </c>
      <c r="F102" s="5" t="n">
        <v>-2363</v>
      </c>
    </row>
    <row r="103" spans="1:8">
      <c r="A103" s="4" t="s">
        <v>338</v>
      </c>
      <c r="F103" s="5" t="n">
        <v>-12995</v>
      </c>
    </row>
    <row r="104" spans="1:8">
      <c r="A104" s="4" t="s">
        <v>326</v>
      </c>
      <c r="F104" s="5" t="n">
        <v>1514183</v>
      </c>
    </row>
    <row r="105" spans="1:8">
      <c r="A105" s="4" t="s">
        <v>340</v>
      </c>
    </row>
    <row r="106" spans="1:8">
      <c r="A106" s="3" t="s">
        <v>301</v>
      </c>
    </row>
    <row r="107" spans="1:8">
      <c r="A107" s="4" t="s">
        <v>341</v>
      </c>
      <c r="B107" s="5" t="n">
        <v>123926</v>
      </c>
    </row>
    <row r="108" spans="1:8">
      <c r="A108" s="4" t="s">
        <v>342</v>
      </c>
    </row>
    <row r="109" spans="1:8">
      <c r="A109" s="3" t="s">
        <v>301</v>
      </c>
    </row>
    <row r="110" spans="1:8">
      <c r="A110" s="4" t="s">
        <v>341</v>
      </c>
      <c r="C110" s="5" t="n">
        <v>60765</v>
      </c>
    </row>
    <row r="111" spans="1:8">
      <c r="A111" s="4" t="s">
        <v>343</v>
      </c>
    </row>
    <row r="112" spans="1:8">
      <c r="A112" s="3" t="s">
        <v>301</v>
      </c>
    </row>
    <row r="113" spans="1:8">
      <c r="A113" s="4" t="s">
        <v>341</v>
      </c>
      <c r="D113" s="5" t="n">
        <v>0</v>
      </c>
    </row>
    <row r="114" spans="1:8">
      <c r="A114" s="4" t="s">
        <v>344</v>
      </c>
    </row>
    <row r="115" spans="1:8">
      <c r="A115" s="3" t="s">
        <v>301</v>
      </c>
    </row>
    <row r="116" spans="1:8">
      <c r="A116" s="4" t="s">
        <v>341</v>
      </c>
      <c r="E116" s="5" t="n">
        <v>14420</v>
      </c>
    </row>
    <row r="117" spans="1:8">
      <c r="A117" s="4" t="s">
        <v>345</v>
      </c>
    </row>
    <row r="118" spans="1:8">
      <c r="A118" s="3" t="s">
        <v>301</v>
      </c>
    </row>
    <row r="119" spans="1:8">
      <c r="A119" s="4" t="s">
        <v>341</v>
      </c>
      <c r="F119" s="5" t="n">
        <v>199111</v>
      </c>
    </row>
    <row r="120" spans="1:8">
      <c r="A120" s="4" t="s">
        <v>346</v>
      </c>
    </row>
    <row r="121" spans="1:8">
      <c r="A121" s="3" t="s">
        <v>301</v>
      </c>
    </row>
    <row r="122" spans="1:8">
      <c r="A122" s="4" t="s">
        <v>341</v>
      </c>
      <c r="B122" s="5" t="n">
        <v>68316</v>
      </c>
    </row>
    <row r="123" spans="1:8">
      <c r="A123" s="4" t="s">
        <v>347</v>
      </c>
    </row>
    <row r="124" spans="1:8">
      <c r="A124" s="3" t="s">
        <v>301</v>
      </c>
    </row>
    <row r="125" spans="1:8">
      <c r="A125" s="4" t="s">
        <v>341</v>
      </c>
      <c r="C125" s="5" t="n">
        <v>33107</v>
      </c>
    </row>
    <row r="126" spans="1:8">
      <c r="A126" s="4" t="s">
        <v>348</v>
      </c>
    </row>
    <row r="127" spans="1:8">
      <c r="A127" s="3" t="s">
        <v>301</v>
      </c>
    </row>
    <row r="128" spans="1:8">
      <c r="A128" s="4" t="s">
        <v>341</v>
      </c>
      <c r="D128" s="5" t="n">
        <v>0</v>
      </c>
    </row>
    <row r="129" spans="1:8">
      <c r="A129" s="4" t="s">
        <v>349</v>
      </c>
    </row>
    <row r="130" spans="1:8">
      <c r="A130" s="3" t="s">
        <v>301</v>
      </c>
    </row>
    <row r="131" spans="1:8">
      <c r="A131" s="4" t="s">
        <v>341</v>
      </c>
      <c r="E131" s="5" t="n">
        <v>12198</v>
      </c>
    </row>
    <row r="132" spans="1:8">
      <c r="A132" s="4" t="s">
        <v>350</v>
      </c>
    </row>
    <row r="133" spans="1:8">
      <c r="A133" s="3" t="s">
        <v>301</v>
      </c>
    </row>
    <row r="134" spans="1:8">
      <c r="A134" s="4" t="s">
        <v>341</v>
      </c>
      <c r="F134" s="5" t="n">
        <v>113621</v>
      </c>
    </row>
    <row r="135" spans="1:8">
      <c r="A135" s="4" t="s">
        <v>351</v>
      </c>
    </row>
    <row r="136" spans="1:8">
      <c r="A136" s="3" t="s">
        <v>301</v>
      </c>
    </row>
    <row r="137" spans="1:8">
      <c r="A137" s="4" t="s">
        <v>341</v>
      </c>
      <c r="B137" s="5" t="n">
        <v>0</v>
      </c>
    </row>
    <row r="138" spans="1:8">
      <c r="A138" s="4" t="s">
        <v>352</v>
      </c>
    </row>
    <row r="139" spans="1:8">
      <c r="A139" s="3" t="s">
        <v>301</v>
      </c>
    </row>
    <row r="140" spans="1:8">
      <c r="A140" s="4" t="s">
        <v>341</v>
      </c>
      <c r="C140" s="5" t="n">
        <v>0</v>
      </c>
    </row>
    <row r="141" spans="1:8">
      <c r="A141" s="4" t="s">
        <v>353</v>
      </c>
    </row>
    <row r="142" spans="1:8">
      <c r="A142" s="3" t="s">
        <v>301</v>
      </c>
    </row>
    <row r="143" spans="1:8">
      <c r="A143" s="4" t="s">
        <v>341</v>
      </c>
      <c r="D143" s="5" t="n">
        <v>52553</v>
      </c>
    </row>
    <row r="144" spans="1:8">
      <c r="A144" s="4" t="s">
        <v>354</v>
      </c>
    </row>
    <row r="145" spans="1:8">
      <c r="A145" s="3" t="s">
        <v>301</v>
      </c>
    </row>
    <row r="146" spans="1:8">
      <c r="A146" s="4" t="s">
        <v>341</v>
      </c>
      <c r="E146" s="5" t="n">
        <v>0</v>
      </c>
    </row>
    <row r="147" spans="1:8">
      <c r="A147" s="4" t="s">
        <v>355</v>
      </c>
    </row>
    <row r="148" spans="1:8">
      <c r="A148" s="3" t="s">
        <v>301</v>
      </c>
    </row>
    <row r="149" spans="1:8">
      <c r="A149" s="4" t="s">
        <v>341</v>
      </c>
      <c r="F149" s="5" t="n">
        <v>52553</v>
      </c>
    </row>
    <row r="150" spans="1:8">
      <c r="A150" s="4" t="s">
        <v>356</v>
      </c>
    </row>
    <row r="151" spans="1:8">
      <c r="A151" s="3" t="s">
        <v>301</v>
      </c>
    </row>
    <row r="152" spans="1:8">
      <c r="A152" s="4" t="s">
        <v>341</v>
      </c>
      <c r="B152" s="6" t="n">
        <v>374269</v>
      </c>
    </row>
    <row r="153" spans="1:8">
      <c r="A153" s="4" t="s">
        <v>357</v>
      </c>
    </row>
    <row r="154" spans="1:8">
      <c r="A154" s="3" t="s">
        <v>301</v>
      </c>
    </row>
    <row r="155" spans="1:8">
      <c r="A155" s="4" t="s">
        <v>341</v>
      </c>
      <c r="C155" s="6" t="n">
        <v>295983</v>
      </c>
    </row>
    <row r="156" spans="1:8">
      <c r="A156" s="4" t="s">
        <v>358</v>
      </c>
    </row>
    <row r="157" spans="1:8">
      <c r="A157" s="3" t="s">
        <v>301</v>
      </c>
    </row>
    <row r="158" spans="1:8">
      <c r="A158" s="4" t="s">
        <v>341</v>
      </c>
      <c r="D158" s="6" t="n">
        <v>0</v>
      </c>
    </row>
    <row r="159" spans="1:8">
      <c r="A159" s="4" t="s">
        <v>359</v>
      </c>
    </row>
    <row r="160" spans="1:8">
      <c r="A160" s="3" t="s">
        <v>301</v>
      </c>
    </row>
    <row r="161" spans="1:8">
      <c r="A161" s="4" t="s">
        <v>341</v>
      </c>
      <c r="E161" s="6" t="n">
        <v>47061</v>
      </c>
    </row>
    <row r="162" spans="1:8">
      <c r="A162" s="4" t="s">
        <v>360</v>
      </c>
    </row>
    <row r="163" spans="1:8">
      <c r="A163" s="3" t="s">
        <v>301</v>
      </c>
    </row>
    <row r="164" spans="1:8">
      <c r="A164" s="4" t="s">
        <v>341</v>
      </c>
      <c r="F164" s="6" t="n">
        <v>7173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361</v>
      </c>
      <c r="B1" s="2" t="s">
        <v>299</v>
      </c>
      <c r="C1" s="2" t="s">
        <v>362</v>
      </c>
    </row>
    <row r="2" spans="1:3">
      <c r="A2" s="3" t="s">
        <v>363</v>
      </c>
    </row>
    <row r="3" spans="1:3">
      <c r="A3" s="4" t="s">
        <v>364</v>
      </c>
      <c r="B3" s="6" t="n">
        <v>2967383</v>
      </c>
      <c r="C3" s="6" t="n">
        <v>2950587</v>
      </c>
    </row>
    <row r="4" spans="1:3">
      <c r="A4" s="4" t="s">
        <v>365</v>
      </c>
      <c r="B4" s="5" t="n">
        <v>2723356</v>
      </c>
      <c r="C4" s="5" t="n">
        <v>2730066</v>
      </c>
    </row>
    <row r="5" spans="1:3">
      <c r="A5" s="4" t="s">
        <v>366</v>
      </c>
      <c r="B5" s="5" t="n">
        <v>0</v>
      </c>
      <c r="C5" s="5" t="n">
        <v>0</v>
      </c>
    </row>
    <row r="6" spans="1:3">
      <c r="A6" s="4" t="s">
        <v>367</v>
      </c>
      <c r="B6" s="5" t="n">
        <v>-184669</v>
      </c>
      <c r="C6" s="6" t="n">
        <v>-168452</v>
      </c>
    </row>
    <row r="7" spans="1:3">
      <c r="A7" s="4" t="s">
        <v>302</v>
      </c>
      <c r="C7" s="5" t="n">
        <v>15</v>
      </c>
    </row>
    <row r="8" spans="1:3">
      <c r="A8" s="4" t="s">
        <v>305</v>
      </c>
    </row>
    <row r="9" spans="1:3">
      <c r="A9" s="3" t="s">
        <v>363</v>
      </c>
    </row>
    <row r="10" spans="1:3">
      <c r="A10" s="4" t="s">
        <v>368</v>
      </c>
      <c r="B10" s="5" t="n">
        <v>235215</v>
      </c>
      <c r="C10" s="6" t="n">
        <v>256533</v>
      </c>
    </row>
    <row r="11" spans="1:3">
      <c r="A11" s="4" t="s">
        <v>369</v>
      </c>
      <c r="B11" s="5" t="n">
        <v>-112853</v>
      </c>
      <c r="C11" s="5" t="n">
        <v>-105212</v>
      </c>
    </row>
    <row r="12" spans="1:3">
      <c r="A12" s="4" t="s">
        <v>370</v>
      </c>
    </row>
    <row r="13" spans="1:3">
      <c r="A13" s="3" t="s">
        <v>363</v>
      </c>
    </row>
    <row r="14" spans="1:3">
      <c r="A14" s="4" t="s">
        <v>368</v>
      </c>
      <c r="B14" s="5" t="n">
        <v>309503</v>
      </c>
      <c r="C14" s="5" t="n">
        <v>309496</v>
      </c>
    </row>
    <row r="15" spans="1:3">
      <c r="A15" s="4" t="s">
        <v>369</v>
      </c>
      <c r="B15" s="5" t="n">
        <v>-54319</v>
      </c>
      <c r="C15" s="5" t="n">
        <v>-48174</v>
      </c>
    </row>
    <row r="16" spans="1:3">
      <c r="A16" s="4" t="s">
        <v>83</v>
      </c>
    </row>
    <row r="17" spans="1:3">
      <c r="A17" s="3" t="s">
        <v>363</v>
      </c>
    </row>
    <row r="18" spans="1:3">
      <c r="A18" s="4" t="s">
        <v>368</v>
      </c>
      <c r="B18" s="5" t="n">
        <v>73306</v>
      </c>
      <c r="C18" s="5" t="n">
        <v>73305</v>
      </c>
    </row>
    <row r="19" spans="1:3">
      <c r="A19" s="4" t="s">
        <v>369</v>
      </c>
      <c r="B19" s="5" t="n">
        <v>-17497</v>
      </c>
      <c r="C19" s="5" t="n">
        <v>-15066</v>
      </c>
    </row>
    <row r="20" spans="1:3">
      <c r="A20" s="4" t="s">
        <v>371</v>
      </c>
    </row>
    <row r="21" spans="1:3">
      <c r="A21" s="3" t="s">
        <v>363</v>
      </c>
    </row>
    <row r="22" spans="1:3">
      <c r="A22" s="4" t="s">
        <v>372</v>
      </c>
      <c r="B22" s="6" t="n">
        <v>2105332</v>
      </c>
      <c r="C22" s="6" t="n">
        <v>20907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215</v>
      </c>
    </row>
    <row r="3" spans="1:3">
      <c r="A3" s="4" t="s">
        <v>374</v>
      </c>
      <c r="B3" s="6" t="n">
        <v>50730</v>
      </c>
      <c r="C3" s="6" t="n">
        <v>52462</v>
      </c>
    </row>
    <row r="4" spans="1:3">
      <c r="A4" s="4" t="s">
        <v>375</v>
      </c>
      <c r="B4" s="5" t="n">
        <v>36646</v>
      </c>
      <c r="C4" s="5" t="n">
        <v>27650</v>
      </c>
    </row>
    <row r="5" spans="1:3">
      <c r="A5" s="4" t="s">
        <v>376</v>
      </c>
      <c r="B5" s="5" t="n">
        <v>32420</v>
      </c>
      <c r="C5" s="5" t="n">
        <v>32383</v>
      </c>
    </row>
    <row r="6" spans="1:3">
      <c r="A6" s="4" t="s">
        <v>377</v>
      </c>
      <c r="B6" s="5" t="n">
        <v>10178</v>
      </c>
      <c r="C6" s="5" t="n">
        <v>10921</v>
      </c>
    </row>
    <row r="7" spans="1:3">
      <c r="A7" s="4" t="s">
        <v>378</v>
      </c>
      <c r="B7" s="5" t="n">
        <v>21109</v>
      </c>
      <c r="C7" s="5" t="n">
        <v>21853</v>
      </c>
    </row>
    <row r="8" spans="1:3">
      <c r="A8" s="4" t="s">
        <v>127</v>
      </c>
      <c r="B8" s="6" t="n">
        <v>151083</v>
      </c>
      <c r="C8" s="6" t="n">
        <v>145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8</v>
      </c>
    </row>
    <row r="3" spans="1:3">
      <c r="A3" s="3" t="s">
        <v>380</v>
      </c>
    </row>
    <row r="4" spans="1:3">
      <c r="A4" s="4" t="s">
        <v>381</v>
      </c>
      <c r="B4" s="6" t="n">
        <v>36646000</v>
      </c>
      <c r="C4" s="6" t="n">
        <v>27650000</v>
      </c>
    </row>
    <row r="5" spans="1:3">
      <c r="A5" s="4" t="s">
        <v>382</v>
      </c>
      <c r="B5" s="6" t="n">
        <v>0</v>
      </c>
    </row>
    <row r="6" spans="1:3">
      <c r="A6" s="4" t="s">
        <v>383</v>
      </c>
    </row>
    <row r="7" spans="1:3">
      <c r="A7" s="3" t="s">
        <v>380</v>
      </c>
    </row>
    <row r="8" spans="1:3">
      <c r="A8" s="4" t="s">
        <v>384</v>
      </c>
      <c r="B8" s="4" t="s">
        <v>385</v>
      </c>
    </row>
    <row r="9" spans="1:3">
      <c r="A9" s="4" t="s">
        <v>386</v>
      </c>
      <c r="B9" s="4" t="s">
        <v>387</v>
      </c>
    </row>
    <row r="10" spans="1:3">
      <c r="A10" s="4" t="s">
        <v>388</v>
      </c>
      <c r="B10" s="6" t="n">
        <v>12100000</v>
      </c>
    </row>
    <row r="11" spans="1:3">
      <c r="A11" s="4" t="s">
        <v>381</v>
      </c>
      <c r="B11" s="6" t="n">
        <v>17400000</v>
      </c>
      <c r="C11" s="6" t="n">
        <v>7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89</v>
      </c>
      <c r="B1" s="2" t="s">
        <v>1</v>
      </c>
    </row>
    <row r="2" spans="1:2">
      <c r="B2" s="2" t="s">
        <v>299</v>
      </c>
    </row>
    <row r="3" spans="1:2">
      <c r="A3" s="3" t="s">
        <v>217</v>
      </c>
    </row>
    <row r="4" spans="1:2">
      <c r="A4" s="4" t="s">
        <v>390</v>
      </c>
      <c r="B4" s="6" t="n">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1</v>
      </c>
      <c r="B1" s="2" t="s">
        <v>2</v>
      </c>
      <c r="C1" s="2" t="s">
        <v>392</v>
      </c>
      <c r="D1" s="2" t="s">
        <v>58</v>
      </c>
    </row>
    <row r="2" spans="1:4">
      <c r="A2" s="3" t="s">
        <v>393</v>
      </c>
    </row>
    <row r="3" spans="1:4">
      <c r="A3" s="4" t="s">
        <v>394</v>
      </c>
      <c r="B3" s="6" t="n">
        <v>4100000</v>
      </c>
      <c r="D3" s="6" t="n">
        <v>4203000</v>
      </c>
    </row>
    <row r="4" spans="1:4">
      <c r="A4" s="4" t="s">
        <v>395</v>
      </c>
      <c r="B4" s="5" t="n">
        <v>-34389</v>
      </c>
      <c r="D4" s="5" t="n">
        <v>-26873</v>
      </c>
    </row>
    <row r="5" spans="1:4">
      <c r="A5" s="4" t="s">
        <v>396</v>
      </c>
      <c r="B5" s="5" t="n">
        <v>6286</v>
      </c>
      <c r="D5" s="5" t="n">
        <v>3118</v>
      </c>
    </row>
    <row r="6" spans="1:4">
      <c r="A6" s="4" t="s">
        <v>397</v>
      </c>
      <c r="B6" s="5" t="n">
        <v>4071897</v>
      </c>
      <c r="D6" s="5" t="n">
        <v>4179245</v>
      </c>
    </row>
    <row r="7" spans="1:4">
      <c r="A7" s="4" t="s">
        <v>398</v>
      </c>
    </row>
    <row r="8" spans="1:4">
      <c r="A8" s="3" t="s">
        <v>393</v>
      </c>
    </row>
    <row r="9" spans="1:4">
      <c r="A9" s="4" t="s">
        <v>394</v>
      </c>
      <c r="B9" s="5" t="n">
        <v>10000</v>
      </c>
      <c r="D9" s="5" t="n">
        <v>20000</v>
      </c>
    </row>
    <row r="10" spans="1:4">
      <c r="A10" s="4" t="s">
        <v>399</v>
      </c>
    </row>
    <row r="11" spans="1:4">
      <c r="A11" s="3" t="s">
        <v>393</v>
      </c>
    </row>
    <row r="12" spans="1:4">
      <c r="A12" s="4" t="s">
        <v>394</v>
      </c>
      <c r="B12" s="5" t="n">
        <v>90000</v>
      </c>
      <c r="D12" s="5" t="n">
        <v>105000</v>
      </c>
    </row>
    <row r="13" spans="1:4">
      <c r="A13" s="4" t="s">
        <v>400</v>
      </c>
    </row>
    <row r="14" spans="1:4">
      <c r="A14" s="3" t="s">
        <v>393</v>
      </c>
    </row>
    <row r="15" spans="1:4">
      <c r="A15" s="4" t="s">
        <v>394</v>
      </c>
      <c r="B15" s="6" t="n">
        <v>0</v>
      </c>
      <c r="D15" s="5" t="n">
        <v>310000</v>
      </c>
    </row>
    <row r="16" spans="1:4">
      <c r="A16" s="4" t="s">
        <v>401</v>
      </c>
      <c r="B16" s="4" t="s">
        <v>402</v>
      </c>
      <c r="C16" s="4" t="s">
        <v>402</v>
      </c>
    </row>
    <row r="17" spans="1:4">
      <c r="A17" s="4" t="s">
        <v>403</v>
      </c>
    </row>
    <row r="18" spans="1:4">
      <c r="A18" s="3" t="s">
        <v>393</v>
      </c>
    </row>
    <row r="19" spans="1:4">
      <c r="A19" s="4" t="s">
        <v>394</v>
      </c>
      <c r="B19" s="6" t="n">
        <v>350000</v>
      </c>
      <c r="D19" s="5" t="n">
        <v>350000</v>
      </c>
    </row>
    <row r="20" spans="1:4">
      <c r="A20" s="4" t="s">
        <v>401</v>
      </c>
      <c r="B20" s="4" t="s">
        <v>404</v>
      </c>
    </row>
    <row r="21" spans="1:4">
      <c r="A21" s="4" t="s">
        <v>405</v>
      </c>
    </row>
    <row r="22" spans="1:4">
      <c r="A22" s="3" t="s">
        <v>393</v>
      </c>
    </row>
    <row r="23" spans="1:4">
      <c r="A23" s="4" t="s">
        <v>394</v>
      </c>
      <c r="B23" s="6" t="n">
        <v>0</v>
      </c>
      <c r="D23" s="5" t="n">
        <v>650000</v>
      </c>
    </row>
    <row r="24" spans="1:4">
      <c r="A24" s="4" t="s">
        <v>401</v>
      </c>
      <c r="B24" s="4" t="s">
        <v>406</v>
      </c>
      <c r="C24" s="4" t="s">
        <v>406</v>
      </c>
    </row>
    <row r="25" spans="1:4">
      <c r="A25" s="4" t="s">
        <v>407</v>
      </c>
    </row>
    <row r="26" spans="1:4">
      <c r="A26" s="3" t="s">
        <v>393</v>
      </c>
    </row>
    <row r="27" spans="1:4">
      <c r="A27" s="4" t="s">
        <v>394</v>
      </c>
      <c r="B27" s="6" t="n">
        <v>785000</v>
      </c>
      <c r="D27" s="5" t="n">
        <v>903000</v>
      </c>
    </row>
    <row r="28" spans="1:4">
      <c r="A28" s="4" t="s">
        <v>408</v>
      </c>
    </row>
    <row r="29" spans="1:4">
      <c r="A29" s="3" t="s">
        <v>393</v>
      </c>
    </row>
    <row r="30" spans="1:4">
      <c r="A30" s="4" t="s">
        <v>394</v>
      </c>
      <c r="B30" s="6" t="n">
        <v>325000</v>
      </c>
      <c r="D30" s="5" t="n">
        <v>325000</v>
      </c>
    </row>
    <row r="31" spans="1:4">
      <c r="A31" s="4" t="s">
        <v>401</v>
      </c>
      <c r="B31" s="4" t="s">
        <v>409</v>
      </c>
    </row>
    <row r="32" spans="1:4">
      <c r="A32" s="4" t="s">
        <v>410</v>
      </c>
    </row>
    <row r="33" spans="1:4">
      <c r="A33" s="3" t="s">
        <v>393</v>
      </c>
    </row>
    <row r="34" spans="1:4">
      <c r="A34" s="4" t="s">
        <v>394</v>
      </c>
      <c r="B34" s="6" t="n">
        <v>200000</v>
      </c>
      <c r="D34" s="5" t="n">
        <v>200000</v>
      </c>
    </row>
    <row r="35" spans="1:4">
      <c r="A35" s="4" t="s">
        <v>401</v>
      </c>
      <c r="B35" s="4" t="s">
        <v>411</v>
      </c>
    </row>
    <row r="36" spans="1:4">
      <c r="A36" s="4" t="s">
        <v>412</v>
      </c>
    </row>
    <row r="37" spans="1:4">
      <c r="A37" s="3" t="s">
        <v>393</v>
      </c>
    </row>
    <row r="38" spans="1:4">
      <c r="A38" s="4" t="s">
        <v>394</v>
      </c>
      <c r="B38" s="6" t="n">
        <v>240000</v>
      </c>
      <c r="D38" s="5" t="n">
        <v>240000</v>
      </c>
    </row>
    <row r="39" spans="1:4">
      <c r="A39" s="4" t="s">
        <v>401</v>
      </c>
      <c r="B39" s="4" t="s">
        <v>413</v>
      </c>
    </row>
    <row r="40" spans="1:4">
      <c r="A40" s="4" t="s">
        <v>414</v>
      </c>
    </row>
    <row r="41" spans="1:4">
      <c r="A41" s="3" t="s">
        <v>393</v>
      </c>
    </row>
    <row r="42" spans="1:4">
      <c r="A42" s="4" t="s">
        <v>394</v>
      </c>
      <c r="B42" s="6" t="n">
        <v>1000000</v>
      </c>
      <c r="D42" s="5" t="n">
        <v>0</v>
      </c>
    </row>
    <row r="43" spans="1:4">
      <c r="A43" s="4" t="s">
        <v>401</v>
      </c>
      <c r="B43" s="4" t="s">
        <v>415</v>
      </c>
    </row>
    <row r="44" spans="1:4">
      <c r="A44" s="4" t="s">
        <v>416</v>
      </c>
    </row>
    <row r="45" spans="1:4">
      <c r="A45" s="3" t="s">
        <v>393</v>
      </c>
    </row>
    <row r="46" spans="1:4">
      <c r="A46" s="4" t="s">
        <v>394</v>
      </c>
      <c r="B46" s="6" t="n">
        <v>1100000</v>
      </c>
      <c r="D46" s="6" t="n">
        <v>1100000</v>
      </c>
    </row>
    <row r="47" spans="1:4">
      <c r="A47" s="4" t="s">
        <v>401</v>
      </c>
      <c r="B47" s="4" t="s">
        <v>4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s>
  <sheetData>
    <row r="1" spans="1:4">
      <c r="A1" s="1" t="s">
        <v>418</v>
      </c>
      <c r="B1" s="2" t="s">
        <v>392</v>
      </c>
      <c r="C1" s="2" t="s">
        <v>2</v>
      </c>
      <c r="D1" s="2" t="s">
        <v>419</v>
      </c>
    </row>
    <row r="2" spans="1:4">
      <c r="A2" s="3" t="s">
        <v>393</v>
      </c>
    </row>
    <row r="3" spans="1:4">
      <c r="A3" s="4" t="s">
        <v>420</v>
      </c>
      <c r="B3" s="6" t="n">
        <v>13800000</v>
      </c>
    </row>
    <row r="4" spans="1:4">
      <c r="A4" s="4" t="s">
        <v>421</v>
      </c>
      <c r="B4" s="5" t="n">
        <v>7900000</v>
      </c>
    </row>
    <row r="5" spans="1:4">
      <c r="A5" s="4" t="s">
        <v>422</v>
      </c>
    </row>
    <row r="6" spans="1:4">
      <c r="A6" s="3" t="s">
        <v>393</v>
      </c>
    </row>
    <row r="7" spans="1:4">
      <c r="A7" s="4" t="s">
        <v>401</v>
      </c>
      <c r="D7" s="4" t="s">
        <v>415</v>
      </c>
    </row>
    <row r="8" spans="1:4">
      <c r="A8" s="4" t="s">
        <v>423</v>
      </c>
    </row>
    <row r="9" spans="1:4">
      <c r="A9" s="3" t="s">
        <v>393</v>
      </c>
    </row>
    <row r="10" spans="1:4">
      <c r="A10" s="4" t="s">
        <v>424</v>
      </c>
      <c r="B10" s="6" t="n">
        <v>1000000000</v>
      </c>
      <c r="D10" s="6" t="n">
        <v>1000000000</v>
      </c>
    </row>
    <row r="11" spans="1:4">
      <c r="A11" s="4" t="s">
        <v>400</v>
      </c>
    </row>
    <row r="12" spans="1:4">
      <c r="A12" s="3" t="s">
        <v>393</v>
      </c>
    </row>
    <row r="13" spans="1:4">
      <c r="A13" s="4" t="s">
        <v>401</v>
      </c>
      <c r="B13" s="4" t="s">
        <v>402</v>
      </c>
      <c r="C13" s="4" t="s">
        <v>402</v>
      </c>
    </row>
    <row r="14" spans="1:4">
      <c r="A14" s="4" t="s">
        <v>425</v>
      </c>
      <c r="B14" s="6" t="n">
        <v>310000000</v>
      </c>
    </row>
    <row r="15" spans="1:4">
      <c r="A15" s="4" t="s">
        <v>405</v>
      </c>
    </row>
    <row r="16" spans="1:4">
      <c r="A16" s="3" t="s">
        <v>393</v>
      </c>
    </row>
    <row r="17" spans="1:4">
      <c r="A17" s="4" t="s">
        <v>401</v>
      </c>
      <c r="B17" s="4" t="s">
        <v>406</v>
      </c>
      <c r="C17" s="4" t="s">
        <v>406</v>
      </c>
    </row>
    <row r="18" spans="1:4">
      <c r="A18" s="4" t="s">
        <v>425</v>
      </c>
      <c r="B18" s="6" t="n">
        <v>650000000</v>
      </c>
    </row>
    <row r="19" spans="1:4">
      <c r="A19" s="4" t="s">
        <v>426</v>
      </c>
    </row>
    <row r="20" spans="1:4">
      <c r="A20" s="3" t="s">
        <v>393</v>
      </c>
    </row>
    <row r="21" spans="1:4">
      <c r="A21" s="4" t="s">
        <v>427</v>
      </c>
      <c r="C21" s="6" t="n">
        <v>720800000</v>
      </c>
    </row>
    <row r="22" spans="1:4">
      <c r="A22" s="4" t="s">
        <v>428</v>
      </c>
      <c r="C22" s="6" t="n">
        <v>15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29</v>
      </c>
      <c r="B1" s="2" t="s">
        <v>1</v>
      </c>
    </row>
    <row r="2" spans="1:3">
      <c r="B2" s="2" t="s">
        <v>2</v>
      </c>
      <c r="C2" s="2" t="s">
        <v>116</v>
      </c>
    </row>
    <row r="3" spans="1:3">
      <c r="A3" s="4" t="s">
        <v>430</v>
      </c>
    </row>
    <row r="4" spans="1:3">
      <c r="A4" s="3" t="s">
        <v>431</v>
      </c>
    </row>
    <row r="5" spans="1:3">
      <c r="A5" s="4" t="s">
        <v>432</v>
      </c>
      <c r="B5" s="6" t="n">
        <v>128700000</v>
      </c>
    </row>
    <row r="6" spans="1:3">
      <c r="A6" s="4" t="s">
        <v>433</v>
      </c>
      <c r="B6" s="5" t="n">
        <v>0</v>
      </c>
    </row>
    <row r="7" spans="1:3">
      <c r="A7" s="4" t="s">
        <v>434</v>
      </c>
    </row>
    <row r="8" spans="1:3">
      <c r="A8" s="3" t="s">
        <v>431</v>
      </c>
    </row>
    <row r="9" spans="1:3">
      <c r="A9" s="4" t="s">
        <v>433</v>
      </c>
      <c r="B9" s="5" t="n">
        <v>2300000</v>
      </c>
      <c r="C9" s="6" t="n">
        <v>900000</v>
      </c>
    </row>
    <row r="10" spans="1:3">
      <c r="A10" s="4" t="s">
        <v>435</v>
      </c>
      <c r="B10" s="5" t="n">
        <v>4400000</v>
      </c>
    </row>
    <row r="11" spans="1:3">
      <c r="A11" s="4" t="s">
        <v>436</v>
      </c>
    </row>
    <row r="12" spans="1:3">
      <c r="A12" s="3" t="s">
        <v>431</v>
      </c>
    </row>
    <row r="13" spans="1:3">
      <c r="A13" s="4" t="s">
        <v>432</v>
      </c>
      <c r="B13" s="6" t="n">
        <v>68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5</v>
      </c>
      <c r="C1" s="2" t="s">
        <v>1</v>
      </c>
    </row>
    <row r="2" spans="1:4">
      <c r="C2" s="2" t="s">
        <v>2</v>
      </c>
      <c r="D2" s="2" t="s">
        <v>116</v>
      </c>
    </row>
    <row r="3" spans="1:4">
      <c r="A3" s="3" t="s">
        <v>117</v>
      </c>
    </row>
    <row r="4" spans="1:4">
      <c r="A4" s="4" t="s">
        <v>118</v>
      </c>
      <c r="C4" s="6" t="n">
        <v>684189</v>
      </c>
      <c r="D4" s="6" t="n">
        <v>516753</v>
      </c>
    </row>
    <row r="5" spans="1:4">
      <c r="A5" s="3" t="s">
        <v>119</v>
      </c>
    </row>
    <row r="6" spans="1:4">
      <c r="A6" s="4" t="s">
        <v>120</v>
      </c>
      <c r="B6" s="4" t="s">
        <v>121</v>
      </c>
      <c r="C6" s="5" t="n">
        <v>369368</v>
      </c>
      <c r="D6" s="5" t="n">
        <v>281311</v>
      </c>
    </row>
    <row r="7" spans="1:4">
      <c r="A7" s="4" t="s">
        <v>122</v>
      </c>
      <c r="C7" s="5" t="n">
        <v>92968</v>
      </c>
      <c r="D7" s="5" t="n">
        <v>71465</v>
      </c>
    </row>
    <row r="8" spans="1:4">
      <c r="A8" s="4" t="s">
        <v>123</v>
      </c>
      <c r="C8" s="5" t="n">
        <v>21714</v>
      </c>
      <c r="D8" s="5" t="n">
        <v>14735</v>
      </c>
    </row>
    <row r="9" spans="1:4">
      <c r="A9" s="4" t="s">
        <v>124</v>
      </c>
      <c r="C9" s="5" t="n">
        <v>16900</v>
      </c>
      <c r="D9" s="5" t="n">
        <v>14917</v>
      </c>
    </row>
    <row r="10" spans="1:4">
      <c r="A10" s="4" t="s">
        <v>125</v>
      </c>
      <c r="C10" s="5" t="n">
        <v>16216</v>
      </c>
      <c r="D10" s="5" t="n">
        <v>8689</v>
      </c>
    </row>
    <row r="11" spans="1:4">
      <c r="A11" s="4" t="s">
        <v>126</v>
      </c>
      <c r="C11" s="5" t="n">
        <v>-7515</v>
      </c>
      <c r="D11" s="5" t="n">
        <v>-7013</v>
      </c>
    </row>
    <row r="12" spans="1:4">
      <c r="A12" s="4" t="s">
        <v>127</v>
      </c>
      <c r="C12" s="5" t="n">
        <v>509651</v>
      </c>
      <c r="D12" s="5" t="n">
        <v>384104</v>
      </c>
    </row>
    <row r="13" spans="1:4">
      <c r="A13" s="4" t="s">
        <v>128</v>
      </c>
      <c r="C13" s="5" t="n">
        <v>174538</v>
      </c>
      <c r="D13" s="5" t="n">
        <v>132649</v>
      </c>
    </row>
    <row r="14" spans="1:4">
      <c r="A14" s="3" t="s">
        <v>129</v>
      </c>
    </row>
    <row r="15" spans="1:4">
      <c r="A15" s="4" t="s">
        <v>130</v>
      </c>
      <c r="C15" s="5" t="n">
        <v>9015</v>
      </c>
      <c r="D15" s="5" t="n">
        <v>12028</v>
      </c>
    </row>
    <row r="16" spans="1:4">
      <c r="A16" s="4" t="s">
        <v>131</v>
      </c>
      <c r="C16" s="5" t="n">
        <v>-56960</v>
      </c>
      <c r="D16" s="5" t="n">
        <v>-46385</v>
      </c>
    </row>
    <row r="17" spans="1:4">
      <c r="A17" s="4" t="s">
        <v>132</v>
      </c>
      <c r="C17" s="5" t="n">
        <v>-19270</v>
      </c>
      <c r="D17" s="5" t="n">
        <v>-1539</v>
      </c>
    </row>
    <row r="18" spans="1:4">
      <c r="A18" s="4" t="s">
        <v>127</v>
      </c>
      <c r="C18" s="5" t="n">
        <v>-67215</v>
      </c>
      <c r="D18" s="5" t="n">
        <v>-35896</v>
      </c>
    </row>
    <row r="19" spans="1:4">
      <c r="A19" s="4" t="s">
        <v>133</v>
      </c>
      <c r="C19" s="5" t="n">
        <v>107323</v>
      </c>
      <c r="D19" s="5" t="n">
        <v>96753</v>
      </c>
    </row>
    <row r="20" spans="1:4">
      <c r="A20" s="4" t="s">
        <v>134</v>
      </c>
      <c r="C20" s="5" t="n">
        <v>21125</v>
      </c>
      <c r="D20" s="5" t="n">
        <v>22774</v>
      </c>
    </row>
    <row r="21" spans="1:4">
      <c r="A21" s="4" t="s">
        <v>135</v>
      </c>
      <c r="C21" s="5" t="n">
        <v>86198</v>
      </c>
      <c r="D21" s="5" t="n">
        <v>73979</v>
      </c>
    </row>
    <row r="22" spans="1:4">
      <c r="A22" s="4" t="s">
        <v>136</v>
      </c>
      <c r="C22" s="5" t="n">
        <v>110</v>
      </c>
      <c r="D22" s="5" t="n">
        <v>0</v>
      </c>
    </row>
    <row r="23" spans="1:4">
      <c r="A23" s="4" t="s">
        <v>137</v>
      </c>
      <c r="C23" s="6" t="n">
        <v>86308</v>
      </c>
      <c r="D23" s="6" t="n">
        <v>73979</v>
      </c>
    </row>
    <row r="24" spans="1:4">
      <c r="A24" s="4" t="s">
        <v>138</v>
      </c>
      <c r="C24" s="7" t="n">
        <v>0.4</v>
      </c>
      <c r="D24" s="7" t="n">
        <v>0.34</v>
      </c>
    </row>
    <row r="25" spans="1:4">
      <c r="A25" s="4" t="s">
        <v>139</v>
      </c>
      <c r="C25" s="7" t="n">
        <v>0.39</v>
      </c>
      <c r="D25" s="7" t="n">
        <v>0.34</v>
      </c>
    </row>
    <row r="26" spans="1:4">
      <c r="A26" s="3" t="s">
        <v>140</v>
      </c>
    </row>
    <row r="27" spans="1:4">
      <c r="A27" s="4" t="s">
        <v>141</v>
      </c>
      <c r="C27" s="5" t="n">
        <v>218277</v>
      </c>
      <c r="D27" s="5" t="n">
        <v>216709</v>
      </c>
    </row>
    <row r="28" spans="1:4">
      <c r="A28" s="4" t="s">
        <v>142</v>
      </c>
      <c r="C28" s="5" t="n">
        <v>218863</v>
      </c>
      <c r="D28" s="5" t="n">
        <v>217202</v>
      </c>
    </row>
    <row r="29" spans="1:4"/>
    <row r="30" spans="1:4">
      <c r="A30" s="4" t="s">
        <v>121</v>
      </c>
      <c r="B30" s="4" t="s">
        <v>143</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7</v>
      </c>
      <c r="B1" s="2" t="s">
        <v>1</v>
      </c>
    </row>
    <row r="2" spans="1:3">
      <c r="B2" s="2" t="s">
        <v>2</v>
      </c>
      <c r="C2" s="2" t="s">
        <v>116</v>
      </c>
    </row>
    <row r="3" spans="1:3">
      <c r="A3" s="3" t="s">
        <v>222</v>
      </c>
    </row>
    <row r="4" spans="1:3">
      <c r="A4" s="4" t="s">
        <v>438</v>
      </c>
      <c r="B4" s="6" t="n">
        <v>2</v>
      </c>
      <c r="C4" s="6" t="n">
        <v>0</v>
      </c>
    </row>
    <row r="5" spans="1:3">
      <c r="A5" s="4" t="s">
        <v>439</v>
      </c>
      <c r="B5" s="5" t="n">
        <v>4858</v>
      </c>
      <c r="C5" s="5" t="n">
        <v>5750</v>
      </c>
    </row>
    <row r="6" spans="1:3">
      <c r="A6" s="4" t="s">
        <v>440</v>
      </c>
      <c r="B6" s="5" t="n">
        <v>-7750</v>
      </c>
      <c r="C6" s="5" t="n">
        <v>-6575</v>
      </c>
    </row>
    <row r="7" spans="1:3">
      <c r="A7" s="4" t="s">
        <v>441</v>
      </c>
      <c r="B7" s="5" t="n">
        <v>-42</v>
      </c>
      <c r="C7" s="5" t="n">
        <v>25</v>
      </c>
    </row>
    <row r="8" spans="1:3">
      <c r="A8" s="4" t="s">
        <v>442</v>
      </c>
      <c r="B8" s="5" t="n">
        <v>1600</v>
      </c>
      <c r="C8" s="5" t="n">
        <v>1500</v>
      </c>
    </row>
    <row r="9" spans="1:3">
      <c r="A9" s="4" t="s">
        <v>443</v>
      </c>
      <c r="B9" s="6" t="n">
        <v>-1332</v>
      </c>
      <c r="C9" s="6" t="n">
        <v>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116</v>
      </c>
    </row>
    <row r="3" spans="1:3">
      <c r="A3" s="3" t="s">
        <v>445</v>
      </c>
    </row>
    <row r="4" spans="1:3">
      <c r="A4" s="4" t="s">
        <v>446</v>
      </c>
      <c r="B4" s="6" t="n">
        <v>1590377</v>
      </c>
      <c r="C4" s="6" t="n">
        <v>1340924</v>
      </c>
    </row>
    <row r="5" spans="1:3">
      <c r="A5" s="4" t="s">
        <v>447</v>
      </c>
      <c r="B5" s="5" t="n">
        <v>1121</v>
      </c>
      <c r="C5" s="5" t="n">
        <v>1069</v>
      </c>
    </row>
    <row r="6" spans="1:3">
      <c r="A6" s="4" t="s">
        <v>152</v>
      </c>
      <c r="B6" s="5" t="n">
        <v>1422</v>
      </c>
      <c r="C6" s="5" t="n">
        <v>1079</v>
      </c>
    </row>
    <row r="7" spans="1:3">
      <c r="A7" s="4" t="s">
        <v>448</v>
      </c>
      <c r="B7" s="5" t="n">
        <v>1658256</v>
      </c>
      <c r="C7" s="5" t="n">
        <v>1405251</v>
      </c>
    </row>
    <row r="8" spans="1:3">
      <c r="A8" s="4" t="s">
        <v>449</v>
      </c>
    </row>
    <row r="9" spans="1:3">
      <c r="A9" s="3" t="s">
        <v>445</v>
      </c>
    </row>
    <row r="10" spans="1:3">
      <c r="A10" s="4" t="s">
        <v>446</v>
      </c>
      <c r="B10" s="5" t="n">
        <v>-142398</v>
      </c>
      <c r="C10" s="5" t="n">
        <v>-136893</v>
      </c>
    </row>
    <row r="11" spans="1:3">
      <c r="A11" s="4" t="s">
        <v>450</v>
      </c>
      <c r="B11" s="5" t="n">
        <v>0</v>
      </c>
      <c r="C11" s="5" t="n">
        <v>0</v>
      </c>
    </row>
    <row r="12" spans="1:3">
      <c r="A12" s="4" t="s">
        <v>447</v>
      </c>
      <c r="B12" s="5" t="n">
        <v>1121</v>
      </c>
      <c r="C12" s="5" t="n">
        <v>1069</v>
      </c>
    </row>
    <row r="13" spans="1:3">
      <c r="A13" s="4" t="s">
        <v>152</v>
      </c>
      <c r="B13" s="5" t="n">
        <v>1121</v>
      </c>
      <c r="C13" s="5" t="n">
        <v>1069</v>
      </c>
    </row>
    <row r="14" spans="1:3">
      <c r="A14" s="4" t="s">
        <v>448</v>
      </c>
      <c r="B14" s="5" t="n">
        <v>-141277</v>
      </c>
      <c r="C14" s="5" t="n">
        <v>-135824</v>
      </c>
    </row>
    <row r="15" spans="1:3">
      <c r="A15" s="4" t="s">
        <v>451</v>
      </c>
    </row>
    <row r="16" spans="1:3">
      <c r="A16" s="3" t="s">
        <v>445</v>
      </c>
    </row>
    <row r="17" spans="1:3">
      <c r="A17" s="4" t="s">
        <v>446</v>
      </c>
      <c r="B17" s="5" t="n">
        <v>-199</v>
      </c>
      <c r="C17" s="5" t="n">
        <v>382</v>
      </c>
    </row>
    <row r="18" spans="1:3">
      <c r="A18" s="4" t="s">
        <v>450</v>
      </c>
      <c r="B18" s="5" t="n">
        <v>301</v>
      </c>
      <c r="C18" s="5" t="n">
        <v>10</v>
      </c>
    </row>
    <row r="19" spans="1:3">
      <c r="A19" s="4" t="s">
        <v>447</v>
      </c>
      <c r="B19" s="5" t="n">
        <v>0</v>
      </c>
      <c r="C19" s="5" t="n">
        <v>0</v>
      </c>
    </row>
    <row r="20" spans="1:3">
      <c r="A20" s="4" t="s">
        <v>152</v>
      </c>
      <c r="B20" s="5" t="n">
        <v>301</v>
      </c>
      <c r="C20" s="5" t="n">
        <v>10</v>
      </c>
    </row>
    <row r="21" spans="1:3">
      <c r="A21" s="4" t="s">
        <v>448</v>
      </c>
      <c r="B21" s="5" t="n">
        <v>102</v>
      </c>
      <c r="C21" s="5" t="n">
        <v>392</v>
      </c>
    </row>
    <row r="22" spans="1:3">
      <c r="A22" s="4" t="s">
        <v>127</v>
      </c>
    </row>
    <row r="23" spans="1:3">
      <c r="A23" s="3" t="s">
        <v>445</v>
      </c>
    </row>
    <row r="24" spans="1:3">
      <c r="A24" s="4" t="s">
        <v>446</v>
      </c>
      <c r="B24" s="5" t="n">
        <v>-142597</v>
      </c>
      <c r="C24" s="5" t="n">
        <v>-136511</v>
      </c>
    </row>
    <row r="25" spans="1:3">
      <c r="A25" s="4" t="s">
        <v>450</v>
      </c>
      <c r="B25" s="5" t="n">
        <v>301</v>
      </c>
      <c r="C25" s="5" t="n">
        <v>10</v>
      </c>
    </row>
    <row r="26" spans="1:3">
      <c r="A26" s="4" t="s">
        <v>447</v>
      </c>
      <c r="B26" s="5" t="n">
        <v>1121</v>
      </c>
      <c r="C26" s="5" t="n">
        <v>1069</v>
      </c>
    </row>
    <row r="27" spans="1:3">
      <c r="A27" s="4" t="s">
        <v>152</v>
      </c>
      <c r="B27" s="5" t="n">
        <v>1422</v>
      </c>
      <c r="C27" s="5" t="n">
        <v>1079</v>
      </c>
    </row>
    <row r="28" spans="1:3">
      <c r="A28" s="4" t="s">
        <v>448</v>
      </c>
      <c r="B28" s="6" t="n">
        <v>-141175</v>
      </c>
      <c r="C28" s="6" t="n">
        <v>-1354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16</v>
      </c>
    </row>
    <row r="3" spans="1:3">
      <c r="A3" s="3" t="s">
        <v>453</v>
      </c>
    </row>
    <row r="4" spans="1:3">
      <c r="A4" s="4" t="s">
        <v>454</v>
      </c>
      <c r="B4" s="6" t="n">
        <v>1498</v>
      </c>
      <c r="C4" s="6" t="n">
        <v>1425</v>
      </c>
    </row>
    <row r="5" spans="1:3">
      <c r="A5" s="4" t="s">
        <v>455</v>
      </c>
      <c r="B5" s="5" t="n">
        <v>-377</v>
      </c>
      <c r="C5" s="5" t="n">
        <v>-356</v>
      </c>
    </row>
    <row r="6" spans="1:3">
      <c r="A6" s="4" t="s">
        <v>456</v>
      </c>
      <c r="B6" s="5" t="n">
        <v>1121</v>
      </c>
      <c r="C6" s="5" t="n">
        <v>1069</v>
      </c>
    </row>
    <row r="7" spans="1:3">
      <c r="A7" s="4" t="s">
        <v>457</v>
      </c>
    </row>
    <row r="8" spans="1:3">
      <c r="A8" s="3" t="s">
        <v>453</v>
      </c>
    </row>
    <row r="9" spans="1:3">
      <c r="A9" s="4" t="s">
        <v>454</v>
      </c>
      <c r="B9" s="5" t="n">
        <v>-110</v>
      </c>
      <c r="C9" s="5" t="n">
        <v>-125</v>
      </c>
    </row>
    <row r="10" spans="1:3">
      <c r="A10" s="4" t="s">
        <v>442</v>
      </c>
    </row>
    <row r="11" spans="1:3">
      <c r="A11" s="3" t="s">
        <v>453</v>
      </c>
    </row>
    <row r="12" spans="1:3">
      <c r="A12" s="4" t="s">
        <v>454</v>
      </c>
      <c r="B12" s="6" t="n">
        <v>1608</v>
      </c>
      <c r="C12" s="6" t="n">
        <v>15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16</v>
      </c>
    </row>
    <row r="3" spans="1:3">
      <c r="A3" s="3" t="s">
        <v>227</v>
      </c>
    </row>
    <row r="4" spans="1:3">
      <c r="A4" s="4" t="s">
        <v>137</v>
      </c>
      <c r="B4" s="6" t="n">
        <v>86308</v>
      </c>
      <c r="C4" s="6" t="n">
        <v>73979</v>
      </c>
    </row>
    <row r="5" spans="1:3">
      <c r="A5" s="4" t="s">
        <v>459</v>
      </c>
      <c r="B5" s="5" t="n">
        <v>218277</v>
      </c>
      <c r="C5" s="5" t="n">
        <v>216709</v>
      </c>
    </row>
    <row r="6" spans="1:3">
      <c r="A6" s="3" t="s">
        <v>460</v>
      </c>
    </row>
    <row r="7" spans="1:3">
      <c r="A7" s="4" t="s">
        <v>461</v>
      </c>
      <c r="B7" s="5" t="n">
        <v>218863</v>
      </c>
      <c r="C7" s="5" t="n">
        <v>217202</v>
      </c>
    </row>
    <row r="8" spans="1:3">
      <c r="A8" s="4" t="s">
        <v>138</v>
      </c>
      <c r="B8" s="7" t="n">
        <v>0.4</v>
      </c>
      <c r="C8" s="7" t="n">
        <v>0.34</v>
      </c>
    </row>
    <row r="9" spans="1:3">
      <c r="A9" s="4" t="s">
        <v>139</v>
      </c>
      <c r="B9" s="7" t="n">
        <v>0.39</v>
      </c>
      <c r="C9" s="7" t="n">
        <v>0.34</v>
      </c>
    </row>
    <row r="10" spans="1:3">
      <c r="A10" s="4" t="s">
        <v>462</v>
      </c>
    </row>
    <row r="11" spans="1:3">
      <c r="A11" s="3" t="s">
        <v>460</v>
      </c>
    </row>
    <row r="12" spans="1:3">
      <c r="A12" s="4" t="s">
        <v>463</v>
      </c>
      <c r="B12" s="5" t="n">
        <v>284</v>
      </c>
      <c r="C12" s="5" t="n">
        <v>179</v>
      </c>
    </row>
    <row r="13" spans="1:3">
      <c r="A13" s="4" t="s">
        <v>464</v>
      </c>
    </row>
    <row r="14" spans="1:3">
      <c r="A14" s="3" t="s">
        <v>460</v>
      </c>
    </row>
    <row r="15" spans="1:3">
      <c r="A15" s="4" t="s">
        <v>463</v>
      </c>
      <c r="B15" s="5" t="n">
        <v>298</v>
      </c>
      <c r="C15" s="5" t="n">
        <v>256</v>
      </c>
    </row>
    <row r="16" spans="1:3">
      <c r="A16" s="4" t="s">
        <v>465</v>
      </c>
    </row>
    <row r="17" spans="1:3">
      <c r="A17" s="3" t="s">
        <v>460</v>
      </c>
    </row>
    <row r="18" spans="1:3">
      <c r="A18" s="4" t="s">
        <v>463</v>
      </c>
      <c r="B18" s="5" t="n">
        <v>4</v>
      </c>
      <c r="C18" s="5" t="n">
        <v>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4" t="s">
        <v>467</v>
      </c>
    </row>
    <row r="3" spans="1:3">
      <c r="A3" s="3" t="s">
        <v>468</v>
      </c>
    </row>
    <row r="4" spans="1:3">
      <c r="A4" s="4" t="s">
        <v>469</v>
      </c>
      <c r="B4" s="6" t="n">
        <v>3850</v>
      </c>
      <c r="C4" s="6" t="n">
        <v>43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3"/>
    <col customWidth="1" max="5" min="5" width="23"/>
    <col customWidth="1" max="6" min="6" width="23"/>
    <col customWidth="1" max="7" min="7" width="33"/>
    <col customWidth="1" max="8" min="8" width="21"/>
    <col customWidth="1" max="9" min="9" width="21"/>
    <col customWidth="1" max="10" min="10" width="21"/>
    <col customWidth="1" max="11" min="11" width="21"/>
    <col customWidth="1" max="12" min="12" width="21"/>
    <col customWidth="1" max="13" min="13" width="21"/>
  </cols>
  <sheetData>
    <row r="1" spans="1:13">
      <c r="A1" s="1" t="s">
        <v>470</v>
      </c>
      <c r="B1" s="2" t="s">
        <v>471</v>
      </c>
      <c r="C1" s="2" t="s">
        <v>472</v>
      </c>
      <c r="D1" s="2" t="s">
        <v>473</v>
      </c>
      <c r="E1" s="2" t="s">
        <v>474</v>
      </c>
      <c r="F1" s="2" t="s">
        <v>475</v>
      </c>
      <c r="G1" s="2" t="s">
        <v>476</v>
      </c>
      <c r="H1" s="2" t="s">
        <v>299</v>
      </c>
      <c r="I1" s="2" t="s">
        <v>278</v>
      </c>
      <c r="J1" s="2" t="s">
        <v>299</v>
      </c>
      <c r="K1" s="2" t="s">
        <v>299</v>
      </c>
      <c r="L1" s="2" t="s">
        <v>279</v>
      </c>
      <c r="M1" s="2" t="s">
        <v>477</v>
      </c>
    </row>
    <row r="2" spans="1:13">
      <c r="A2" s="3" t="s">
        <v>301</v>
      </c>
    </row>
    <row r="3" spans="1:13">
      <c r="A3" s="4" t="s">
        <v>478</v>
      </c>
      <c r="G3" s="5" t="n">
        <v>17</v>
      </c>
    </row>
    <row r="4" spans="1:13">
      <c r="A4" s="4" t="s">
        <v>479</v>
      </c>
      <c r="G4" s="5" t="n">
        <v>4</v>
      </c>
    </row>
    <row r="5" spans="1:13">
      <c r="A5" s="4" t="s">
        <v>480</v>
      </c>
      <c r="G5" s="6" t="n">
        <v>1750000000</v>
      </c>
    </row>
    <row r="6" spans="1:13">
      <c r="A6" s="4" t="s">
        <v>481</v>
      </c>
      <c r="M6" s="6" t="n">
        <v>1000000000</v>
      </c>
    </row>
    <row r="7" spans="1:13">
      <c r="A7" s="4" t="s">
        <v>482</v>
      </c>
      <c r="M7" s="6" t="n">
        <v>750000000</v>
      </c>
    </row>
    <row r="8" spans="1:13">
      <c r="A8" s="4" t="s">
        <v>483</v>
      </c>
      <c r="G8" s="4" t="s">
        <v>484</v>
      </c>
    </row>
    <row r="9" spans="1:13">
      <c r="A9" s="4" t="s">
        <v>485</v>
      </c>
      <c r="G9" s="5" t="n">
        <v>10</v>
      </c>
    </row>
    <row r="10" spans="1:13">
      <c r="A10" s="4" t="s">
        <v>486</v>
      </c>
      <c r="G10" s="5" t="n">
        <v>2</v>
      </c>
    </row>
    <row r="11" spans="1:13">
      <c r="A11" s="4" t="s">
        <v>487</v>
      </c>
      <c r="G11" s="5" t="n">
        <v>10</v>
      </c>
    </row>
    <row r="12" spans="1:13">
      <c r="A12" s="4" t="s">
        <v>488</v>
      </c>
      <c r="J12" s="6" t="n">
        <v>38500000</v>
      </c>
    </row>
    <row r="13" spans="1:13">
      <c r="A13" s="4" t="s">
        <v>489</v>
      </c>
      <c r="H13" s="6" t="n">
        <v>2900000</v>
      </c>
    </row>
    <row r="14" spans="1:13">
      <c r="A14" s="4" t="s">
        <v>490</v>
      </c>
      <c r="K14" s="6" t="n">
        <v>31900000</v>
      </c>
    </row>
    <row r="15" spans="1:13">
      <c r="A15" s="4" t="s">
        <v>491</v>
      </c>
      <c r="B15" s="6" t="n">
        <v>14000000</v>
      </c>
      <c r="H15" s="5" t="n">
        <v>14000000</v>
      </c>
      <c r="I15" s="6" t="n">
        <v>0</v>
      </c>
    </row>
    <row r="16" spans="1:13">
      <c r="A16" s="4" t="s">
        <v>492</v>
      </c>
    </row>
    <row r="17" spans="1:13">
      <c r="A17" s="3" t="s">
        <v>301</v>
      </c>
    </row>
    <row r="18" spans="1:13">
      <c r="A18" s="4" t="s">
        <v>493</v>
      </c>
      <c r="C18" s="5" t="n">
        <v>4</v>
      </c>
      <c r="F18" s="5" t="n">
        <v>7</v>
      </c>
    </row>
    <row r="19" spans="1:13">
      <c r="A19" s="4" t="s">
        <v>494</v>
      </c>
    </row>
    <row r="20" spans="1:13">
      <c r="A20" s="3" t="s">
        <v>301</v>
      </c>
    </row>
    <row r="21" spans="1:13">
      <c r="A21" s="4" t="s">
        <v>495</v>
      </c>
      <c r="H21" s="5" t="n">
        <v>10500000</v>
      </c>
      <c r="I21" s="6" t="n">
        <v>6500000</v>
      </c>
    </row>
    <row r="22" spans="1:13">
      <c r="A22" s="4" t="s">
        <v>496</v>
      </c>
      <c r="H22" s="6" t="n">
        <v>7500000</v>
      </c>
      <c r="J22" s="6" t="n">
        <v>7500000</v>
      </c>
      <c r="K22" s="6" t="n">
        <v>7500000</v>
      </c>
      <c r="L22" s="6" t="n">
        <v>4300000</v>
      </c>
    </row>
    <row r="23" spans="1:13">
      <c r="A23" s="4" t="s">
        <v>497</v>
      </c>
    </row>
    <row r="24" spans="1:13">
      <c r="A24" s="3" t="s">
        <v>301</v>
      </c>
    </row>
    <row r="25" spans="1:13">
      <c r="A25" s="4" t="s">
        <v>493</v>
      </c>
      <c r="D25" s="5" t="n">
        <v>16</v>
      </c>
      <c r="E25" s="5" t="n">
        <v>4</v>
      </c>
    </row>
    <row r="26" spans="1:13">
      <c r="A26" s="4" t="s">
        <v>498</v>
      </c>
    </row>
    <row r="27" spans="1:13">
      <c r="A27" s="3" t="s">
        <v>301</v>
      </c>
    </row>
    <row r="28" spans="1:13">
      <c r="A28" s="4" t="s">
        <v>499</v>
      </c>
      <c r="B28" s="5" t="n">
        <v>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4</v>
      </c>
      <c r="B1" s="2" t="s">
        <v>1</v>
      </c>
    </row>
    <row r="2" spans="1:3">
      <c r="B2" s="2" t="s">
        <v>2</v>
      </c>
      <c r="C2" s="2" t="s">
        <v>116</v>
      </c>
    </row>
    <row r="3" spans="1:3">
      <c r="A3" s="3" t="s">
        <v>145</v>
      </c>
    </row>
    <row r="4" spans="1:3">
      <c r="A4" s="4" t="s">
        <v>146</v>
      </c>
      <c r="B4" s="6" t="n">
        <v>86198</v>
      </c>
      <c r="C4" s="6" t="n">
        <v>73979</v>
      </c>
    </row>
    <row r="5" spans="1:3">
      <c r="A5" s="3" t="s">
        <v>147</v>
      </c>
    </row>
    <row r="6" spans="1:3">
      <c r="A6" s="4" t="s">
        <v>148</v>
      </c>
      <c r="B6" s="5" t="n">
        <v>402</v>
      </c>
      <c r="C6" s="5" t="n">
        <v>14</v>
      </c>
    </row>
    <row r="7" spans="1:3">
      <c r="A7" s="4" t="s">
        <v>149</v>
      </c>
      <c r="B7" s="5" t="n">
        <v>1498</v>
      </c>
      <c r="C7" s="5" t="n">
        <v>1425</v>
      </c>
    </row>
    <row r="8" spans="1:3">
      <c r="A8" s="4" t="s">
        <v>150</v>
      </c>
      <c r="B8" s="5" t="n">
        <v>1900</v>
      </c>
      <c r="C8" s="5" t="n">
        <v>1439</v>
      </c>
    </row>
    <row r="9" spans="1:3">
      <c r="A9" s="4" t="s">
        <v>151</v>
      </c>
      <c r="B9" s="5" t="n">
        <v>-478</v>
      </c>
      <c r="C9" s="5" t="n">
        <v>-360</v>
      </c>
    </row>
    <row r="10" spans="1:3">
      <c r="A10" s="4" t="s">
        <v>152</v>
      </c>
      <c r="B10" s="5" t="n">
        <v>1422</v>
      </c>
      <c r="C10" s="5" t="n">
        <v>1079</v>
      </c>
    </row>
    <row r="11" spans="1:3">
      <c r="A11" s="4" t="s">
        <v>153</v>
      </c>
      <c r="B11" s="5" t="n">
        <v>87620</v>
      </c>
      <c r="C11" s="5" t="n">
        <v>75058</v>
      </c>
    </row>
    <row r="12" spans="1:3">
      <c r="A12" s="4" t="s">
        <v>154</v>
      </c>
      <c r="B12" s="5" t="n">
        <v>110</v>
      </c>
      <c r="C12" s="5" t="n">
        <v>0</v>
      </c>
    </row>
    <row r="13" spans="1:3">
      <c r="A13" s="4" t="s">
        <v>155</v>
      </c>
      <c r="B13" s="6" t="n">
        <v>87730</v>
      </c>
      <c r="C13" s="6" t="n">
        <v>750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6</v>
      </c>
    </row>
    <row r="3" spans="1:3">
      <c r="A3" s="3" t="s">
        <v>157</v>
      </c>
    </row>
    <row r="4" spans="1:3">
      <c r="A4" s="4" t="s">
        <v>146</v>
      </c>
      <c r="B4" s="6" t="n">
        <v>86198</v>
      </c>
      <c r="C4" s="6" t="n">
        <v>73979</v>
      </c>
    </row>
    <row r="5" spans="1:3">
      <c r="A5" s="3" t="s">
        <v>158</v>
      </c>
    </row>
    <row r="6" spans="1:3">
      <c r="A6" s="4" t="s">
        <v>159</v>
      </c>
      <c r="B6" s="5" t="n">
        <v>33116</v>
      </c>
      <c r="C6" s="5" t="n">
        <v>23606</v>
      </c>
    </row>
    <row r="7" spans="1:3">
      <c r="A7" s="4" t="s">
        <v>160</v>
      </c>
      <c r="B7" s="5" t="n">
        <v>-757</v>
      </c>
      <c r="C7" s="5" t="n">
        <v>4433</v>
      </c>
    </row>
    <row r="8" spans="1:3">
      <c r="A8" s="4" t="s">
        <v>161</v>
      </c>
      <c r="B8" s="5" t="n">
        <v>5138</v>
      </c>
      <c r="C8" s="5" t="n">
        <v>0</v>
      </c>
    </row>
    <row r="9" spans="1:3">
      <c r="A9" s="4" t="s">
        <v>162</v>
      </c>
      <c r="B9" s="5" t="n">
        <v>0</v>
      </c>
      <c r="C9" s="5" t="n">
        <v>-2880</v>
      </c>
    </row>
    <row r="10" spans="1:3">
      <c r="A10" s="4" t="s">
        <v>163</v>
      </c>
      <c r="B10" s="5" t="n">
        <v>-9015</v>
      </c>
      <c r="C10" s="5" t="n">
        <v>-12028</v>
      </c>
    </row>
    <row r="11" spans="1:3">
      <c r="A11" s="4" t="s">
        <v>164</v>
      </c>
      <c r="B11" s="5" t="n">
        <v>-3642</v>
      </c>
      <c r="C11" s="5" t="n">
        <v>-242</v>
      </c>
    </row>
    <row r="12" spans="1:3">
      <c r="A12" s="4" t="s">
        <v>165</v>
      </c>
      <c r="B12" s="5" t="n">
        <v>66326</v>
      </c>
      <c r="C12" s="5" t="n">
        <v>-38459</v>
      </c>
    </row>
    <row r="13" spans="1:3">
      <c r="A13" s="4" t="s">
        <v>166</v>
      </c>
      <c r="B13" s="5" t="n">
        <v>177364</v>
      </c>
      <c r="C13" s="5" t="n">
        <v>48409</v>
      </c>
    </row>
    <row r="14" spans="1:3">
      <c r="A14" s="3" t="s">
        <v>167</v>
      </c>
    </row>
    <row r="15" spans="1:3">
      <c r="A15" s="4" t="s">
        <v>168</v>
      </c>
      <c r="B15" s="5" t="n">
        <v>-13264</v>
      </c>
      <c r="C15" s="5" t="n">
        <v>-24810</v>
      </c>
    </row>
    <row r="16" spans="1:3">
      <c r="A16" s="4" t="s">
        <v>169</v>
      </c>
      <c r="B16" s="5" t="n">
        <v>7515</v>
      </c>
      <c r="C16" s="5" t="n">
        <v>4134</v>
      </c>
    </row>
    <row r="17" spans="1:3">
      <c r="A17" s="4" t="s">
        <v>170</v>
      </c>
      <c r="B17" s="5" t="n">
        <v>-15000</v>
      </c>
      <c r="C17" s="5" t="n">
        <v>-108872</v>
      </c>
    </row>
    <row r="18" spans="1:3">
      <c r="A18" s="4" t="s">
        <v>171</v>
      </c>
      <c r="B18" s="5" t="n">
        <v>-509</v>
      </c>
      <c r="C18" s="5" t="n">
        <v>-1171</v>
      </c>
    </row>
    <row r="19" spans="1:3">
      <c r="A19" s="4" t="s">
        <v>172</v>
      </c>
      <c r="B19" s="5" t="n">
        <v>695</v>
      </c>
      <c r="C19" s="5" t="n">
        <v>618</v>
      </c>
    </row>
    <row r="20" spans="1:3">
      <c r="A20" s="4" t="s">
        <v>173</v>
      </c>
      <c r="B20" s="5" t="n">
        <v>5000</v>
      </c>
      <c r="C20" s="5" t="n">
        <v>20064</v>
      </c>
    </row>
    <row r="21" spans="1:3">
      <c r="A21" s="4" t="s">
        <v>174</v>
      </c>
      <c r="B21" s="5" t="n">
        <v>-15563</v>
      </c>
      <c r="C21" s="5" t="n">
        <v>-110037</v>
      </c>
    </row>
    <row r="22" spans="1:3">
      <c r="A22" s="3" t="s">
        <v>175</v>
      </c>
    </row>
    <row r="23" spans="1:3">
      <c r="A23" s="4" t="s">
        <v>176</v>
      </c>
      <c r="B23" s="5" t="n">
        <v>-118000</v>
      </c>
      <c r="C23" s="5" t="n">
        <v>-30000</v>
      </c>
    </row>
    <row r="24" spans="1:3">
      <c r="A24" s="4" t="s">
        <v>177</v>
      </c>
      <c r="B24" s="5" t="n">
        <v>1000000</v>
      </c>
      <c r="C24" s="5" t="n">
        <v>0</v>
      </c>
    </row>
    <row r="25" spans="1:3">
      <c r="A25" s="4" t="s">
        <v>178</v>
      </c>
      <c r="B25" s="5" t="n">
        <v>-985000</v>
      </c>
      <c r="C25" s="5" t="n">
        <v>-25000</v>
      </c>
    </row>
    <row r="26" spans="1:3">
      <c r="A26" s="4" t="s">
        <v>179</v>
      </c>
      <c r="B26" s="5" t="n">
        <v>-27603</v>
      </c>
      <c r="C26" s="5" t="n">
        <v>0</v>
      </c>
    </row>
    <row r="27" spans="1:3">
      <c r="A27" s="4" t="s">
        <v>180</v>
      </c>
      <c r="B27" s="5" t="n">
        <v>14000</v>
      </c>
      <c r="C27" s="5" t="n">
        <v>0</v>
      </c>
    </row>
    <row r="28" spans="1:3">
      <c r="A28" s="4" t="s">
        <v>181</v>
      </c>
      <c r="B28" s="5" t="n">
        <v>-30470</v>
      </c>
      <c r="C28" s="5" t="n">
        <v>-15078</v>
      </c>
    </row>
    <row r="29" spans="1:3">
      <c r="A29" s="4" t="s">
        <v>182</v>
      </c>
      <c r="B29" s="5" t="n">
        <v>-9073</v>
      </c>
      <c r="C29" s="5" t="n">
        <v>-338</v>
      </c>
    </row>
    <row r="30" spans="1:3">
      <c r="A30" s="4" t="s">
        <v>183</v>
      </c>
      <c r="B30" s="5" t="n">
        <v>-156146</v>
      </c>
      <c r="C30" s="5" t="n">
        <v>-70416</v>
      </c>
    </row>
    <row r="31" spans="1:3">
      <c r="A31" s="4" t="s">
        <v>184</v>
      </c>
      <c r="B31" s="5" t="n">
        <v>5655</v>
      </c>
      <c r="C31" s="5" t="n">
        <v>-132044</v>
      </c>
    </row>
    <row r="32" spans="1:3">
      <c r="A32" s="4" t="s">
        <v>185</v>
      </c>
      <c r="B32" s="5" t="n">
        <v>29404</v>
      </c>
      <c r="C32" s="5" t="n">
        <v>135862</v>
      </c>
    </row>
    <row r="33" spans="1:3">
      <c r="A33" s="4" t="s">
        <v>186</v>
      </c>
      <c r="B33" s="5" t="n">
        <v>35059</v>
      </c>
      <c r="C33" s="5" t="n">
        <v>3818</v>
      </c>
    </row>
    <row r="34" spans="1:3">
      <c r="A34" s="3" t="s">
        <v>187</v>
      </c>
    </row>
    <row r="35" spans="1:3">
      <c r="A35" s="4" t="s">
        <v>188</v>
      </c>
      <c r="B35" s="5" t="n">
        <v>793</v>
      </c>
      <c r="C35" s="5" t="n">
        <v>-397</v>
      </c>
    </row>
    <row r="36" spans="1:3">
      <c r="A36" s="4" t="s">
        <v>189</v>
      </c>
      <c r="B36" s="6" t="n">
        <v>66240</v>
      </c>
      <c r="C36" s="6" t="n">
        <v>274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90</v>
      </c>
      <c r="B1" s="2" t="s">
        <v>127</v>
      </c>
      <c r="C1" s="2" t="s">
        <v>191</v>
      </c>
      <c r="D1" s="2" t="s">
        <v>101</v>
      </c>
      <c r="E1" s="2" t="s">
        <v>102</v>
      </c>
      <c r="F1" s="2" t="s">
        <v>103</v>
      </c>
      <c r="G1" s="2" t="s">
        <v>192</v>
      </c>
    </row>
    <row r="2" spans="1:7">
      <c r="A2" s="4" t="s">
        <v>193</v>
      </c>
      <c r="B2" s="6" t="n">
        <v>1340924</v>
      </c>
      <c r="C2" s="6" t="n">
        <v>324419</v>
      </c>
      <c r="D2" s="6" t="n">
        <v>301352</v>
      </c>
      <c r="E2" s="6" t="n">
        <v>6429512</v>
      </c>
      <c r="F2" s="6" t="n">
        <v>-136511</v>
      </c>
      <c r="G2" s="6" t="n">
        <v>-5577848</v>
      </c>
    </row>
    <row r="3" spans="1:7">
      <c r="A3" s="3" t="s">
        <v>194</v>
      </c>
    </row>
    <row r="4" spans="1:7">
      <c r="A4" s="4" t="s">
        <v>195</v>
      </c>
      <c r="B4" s="5" t="n">
        <v>73979</v>
      </c>
      <c r="E4" s="5" t="n">
        <v>73979</v>
      </c>
    </row>
    <row r="5" spans="1:7">
      <c r="A5" s="4" t="s">
        <v>152</v>
      </c>
      <c r="B5" s="5" t="n">
        <v>1079</v>
      </c>
      <c r="F5" s="5" t="n">
        <v>1079</v>
      </c>
    </row>
    <row r="6" spans="1:7">
      <c r="A6" s="4" t="s">
        <v>155</v>
      </c>
      <c r="B6" s="5" t="n">
        <v>75058</v>
      </c>
    </row>
    <row r="7" spans="1:7">
      <c r="A7" s="4" t="s">
        <v>196</v>
      </c>
      <c r="B7" s="5" t="n">
        <v>-15139</v>
      </c>
      <c r="E7" s="5" t="n">
        <v>-15139</v>
      </c>
    </row>
    <row r="8" spans="1:7">
      <c r="A8" s="4" t="s">
        <v>197</v>
      </c>
      <c r="B8" s="5" t="n">
        <v>-338</v>
      </c>
      <c r="D8" s="5" t="n">
        <v>-43275</v>
      </c>
      <c r="G8" s="5" t="n">
        <v>42937</v>
      </c>
    </row>
    <row r="9" spans="1:7">
      <c r="A9" s="4" t="s">
        <v>160</v>
      </c>
      <c r="B9" s="5" t="n">
        <v>4433</v>
      </c>
      <c r="D9" s="5" t="n">
        <v>4433</v>
      </c>
    </row>
    <row r="10" spans="1:7">
      <c r="A10" s="4" t="s">
        <v>198</v>
      </c>
      <c r="B10" s="5" t="n">
        <v>313</v>
      </c>
      <c r="D10" s="5" t="n">
        <v>313</v>
      </c>
    </row>
    <row r="11" spans="1:7">
      <c r="A11" s="4" t="s">
        <v>199</v>
      </c>
      <c r="B11" s="5" t="n">
        <v>1405251</v>
      </c>
      <c r="C11" s="5" t="n">
        <v>324419</v>
      </c>
      <c r="D11" s="5" t="n">
        <v>262823</v>
      </c>
      <c r="E11" s="5" t="n">
        <v>6488352</v>
      </c>
      <c r="F11" s="5" t="n">
        <v>-135432</v>
      </c>
      <c r="G11" s="5" t="n">
        <v>-5534911</v>
      </c>
    </row>
    <row r="12" spans="1:7">
      <c r="A12" s="4" t="s">
        <v>200</v>
      </c>
      <c r="B12" s="5" t="n">
        <v>1590377</v>
      </c>
      <c r="C12" s="5" t="n">
        <v>324419</v>
      </c>
      <c r="D12" s="5" t="n">
        <v>247497</v>
      </c>
      <c r="E12" s="5" t="n">
        <v>6655088</v>
      </c>
      <c r="F12" s="5" t="n">
        <v>-142597</v>
      </c>
      <c r="G12" s="5" t="n">
        <v>-5494030</v>
      </c>
    </row>
    <row r="13" spans="1:7">
      <c r="A13" s="3" t="s">
        <v>194</v>
      </c>
    </row>
    <row r="14" spans="1:7">
      <c r="A14" s="4" t="s">
        <v>195</v>
      </c>
      <c r="B14" s="5" t="n">
        <v>86308</v>
      </c>
      <c r="E14" s="5" t="n">
        <v>86308</v>
      </c>
    </row>
    <row r="15" spans="1:7">
      <c r="A15" s="4" t="s">
        <v>152</v>
      </c>
      <c r="B15" s="5" t="n">
        <v>1422</v>
      </c>
      <c r="F15" s="5" t="n">
        <v>1422</v>
      </c>
    </row>
    <row r="16" spans="1:7">
      <c r="A16" s="4" t="s">
        <v>155</v>
      </c>
      <c r="B16" s="5" t="n">
        <v>87730</v>
      </c>
    </row>
    <row r="17" spans="1:7">
      <c r="A17" s="4" t="s">
        <v>196</v>
      </c>
      <c r="B17" s="5" t="n">
        <v>-15282</v>
      </c>
      <c r="E17" s="5" t="n">
        <v>-15282</v>
      </c>
    </row>
    <row r="18" spans="1:7">
      <c r="A18" s="4" t="s">
        <v>161</v>
      </c>
      <c r="B18" s="5" t="n">
        <v>5138</v>
      </c>
      <c r="D18" s="5" t="n">
        <v>-17831</v>
      </c>
      <c r="G18" s="5" t="n">
        <v>22969</v>
      </c>
    </row>
    <row r="19" spans="1:7">
      <c r="A19" s="4" t="s">
        <v>197</v>
      </c>
      <c r="B19" s="5" t="n">
        <v>-9073</v>
      </c>
      <c r="D19" s="5" t="n">
        <v>-77129</v>
      </c>
      <c r="G19" s="5" t="n">
        <v>68056</v>
      </c>
    </row>
    <row r="20" spans="1:7">
      <c r="A20" s="4" t="s">
        <v>160</v>
      </c>
      <c r="B20" s="5" t="n">
        <v>-757</v>
      </c>
      <c r="D20" s="5" t="n">
        <v>-757</v>
      </c>
    </row>
    <row r="21" spans="1:7">
      <c r="A21" s="4" t="s">
        <v>201</v>
      </c>
      <c r="B21" s="5" t="n">
        <v>-203</v>
      </c>
      <c r="E21" s="5" t="n">
        <v>-203</v>
      </c>
    </row>
    <row r="22" spans="1:7">
      <c r="A22" s="4" t="s">
        <v>198</v>
      </c>
      <c r="B22" s="5" t="n">
        <v>326</v>
      </c>
      <c r="D22" s="5" t="n">
        <v>326</v>
      </c>
    </row>
    <row r="23" spans="1:7">
      <c r="A23" s="4" t="s">
        <v>202</v>
      </c>
      <c r="B23" s="6" t="n">
        <v>1658256</v>
      </c>
      <c r="C23" s="6" t="n">
        <v>324419</v>
      </c>
      <c r="D23" s="6" t="n">
        <v>152106</v>
      </c>
      <c r="E23" s="6" t="n">
        <v>6725911</v>
      </c>
      <c r="F23" s="6" t="n">
        <v>-141175</v>
      </c>
      <c r="G23" s="6" t="n">
        <v>-5403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16</v>
      </c>
    </row>
    <row r="3" spans="1:3">
      <c r="A3" s="3" t="s">
        <v>204</v>
      </c>
    </row>
    <row r="4" spans="1:3">
      <c r="A4" s="4" t="s">
        <v>205</v>
      </c>
      <c r="B4" s="7" t="n">
        <v>0.07000000000000001</v>
      </c>
      <c r="C4" s="7" t="n">
        <v>0.070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1:39Z</dcterms:created>
  <dcterms:modified xmlns:dcterms="http://purl.org/dc/terms/" xmlns:xsi="http://www.w3.org/2001/XMLSchema-instance" xsi:type="dcterms:W3CDTF">2020-05-11T17:21:39Z</dcterms:modified>
</cp:coreProperties>
</file>